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General"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ommitments and Contingent Liab"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Fair Value Measurement" sheetId="17" state="visible" r:id="rId17"/>
    <sheet xmlns:r="http://schemas.openxmlformats.org/officeDocument/2006/relationships" name="Revenue from Contracts with Cus" sheetId="18" state="visible" r:id="rId18"/>
    <sheet xmlns:r="http://schemas.openxmlformats.org/officeDocument/2006/relationships" name="Business Segment Information" sheetId="19" state="visible" r:id="rId19"/>
    <sheet xmlns:r="http://schemas.openxmlformats.org/officeDocument/2006/relationships" name="General (Policies)"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Commitments and Contingent Li_2"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Revenue from Contracts with C_2" sheetId="29" state="visible" r:id="rId29"/>
    <sheet xmlns:r="http://schemas.openxmlformats.org/officeDocument/2006/relationships" name="Business Segment Information (T" sheetId="30" state="visible" r:id="rId30"/>
    <sheet xmlns:r="http://schemas.openxmlformats.org/officeDocument/2006/relationships" name="General (Details)" sheetId="31" state="visible" r:id="rId31"/>
    <sheet xmlns:r="http://schemas.openxmlformats.org/officeDocument/2006/relationships" name="Inventories (Details)" sheetId="32" state="visible" r:id="rId32"/>
    <sheet xmlns:r="http://schemas.openxmlformats.org/officeDocument/2006/relationships" name="Intangible Assets - Narrative (" sheetId="33" state="visible" r:id="rId33"/>
    <sheet xmlns:r="http://schemas.openxmlformats.org/officeDocument/2006/relationships" name="Intangible Assets - Schedule of" sheetId="34" state="visible" r:id="rId34"/>
    <sheet xmlns:r="http://schemas.openxmlformats.org/officeDocument/2006/relationships" name="Income Taxes - Schedule of Effe" sheetId="35" state="visible" r:id="rId35"/>
    <sheet xmlns:r="http://schemas.openxmlformats.org/officeDocument/2006/relationships" name="Income Taxes - Narrative (Detai" sheetId="36" state="visible" r:id="rId36"/>
    <sheet xmlns:r="http://schemas.openxmlformats.org/officeDocument/2006/relationships" name="Accrued Liabilities (Details)" sheetId="37" state="visible" r:id="rId37"/>
    <sheet xmlns:r="http://schemas.openxmlformats.org/officeDocument/2006/relationships" name="Debt - Schedule of Total Debt (" sheetId="38" state="visible" r:id="rId38"/>
    <sheet xmlns:r="http://schemas.openxmlformats.org/officeDocument/2006/relationships" name="Debt - Revolving Facility (Narr" sheetId="39" state="visible" r:id="rId39"/>
    <sheet xmlns:r="http://schemas.openxmlformats.org/officeDocument/2006/relationships" name="Debt - Covenants (Narrative) (D" sheetId="40" state="visible" r:id="rId40"/>
    <sheet xmlns:r="http://schemas.openxmlformats.org/officeDocument/2006/relationships" name="Commitments and Contingent Li_3" sheetId="41" state="visible" r:id="rId41"/>
    <sheet xmlns:r="http://schemas.openxmlformats.org/officeDocument/2006/relationships" name="Commitments and Contingent Li_4" sheetId="42" state="visible" r:id="rId42"/>
    <sheet xmlns:r="http://schemas.openxmlformats.org/officeDocument/2006/relationships" name="Commitments and Contingent Li_5" sheetId="43" state="visible" r:id="rId43"/>
    <sheet xmlns:r="http://schemas.openxmlformats.org/officeDocument/2006/relationships" name="Commitments and Contingent Li_6" sheetId="44" state="visible" r:id="rId44"/>
    <sheet xmlns:r="http://schemas.openxmlformats.org/officeDocument/2006/relationships" name="Commitments and Contingent Li_7" sheetId="45" state="visible" r:id="rId45"/>
    <sheet xmlns:r="http://schemas.openxmlformats.org/officeDocument/2006/relationships" name="Share-Based Compensation - Narr"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Fair Value Measurement (Details"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 xmlns:r="http://schemas.openxmlformats.org/officeDocument/2006/relationships" name="Business Segment Information _3" sheetId="56" state="visible" r:id="rId56"/>
    <sheet xmlns:r="http://schemas.openxmlformats.org/officeDocument/2006/relationships" name="Business Segment Information _4"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000%_);(#,##0.000%)"/>
    <numFmt numFmtId="170" formatCode="#,##0.0000_);(#,##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43</t>
        </is>
      </c>
      <c r="C8" s="4" t="inlineStr">
        <is>
          <t xml:space="preserve"> </t>
        </is>
      </c>
    </row>
    <row r="9">
      <c r="A9" s="4" t="inlineStr">
        <is>
          <t>Entity Registrant Name</t>
        </is>
      </c>
      <c r="B9" s="4" t="inlineStr">
        <is>
          <t>SUNCOK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40593</t>
        </is>
      </c>
      <c r="C11" s="4" t="inlineStr">
        <is>
          <t xml:space="preserve"> </t>
        </is>
      </c>
    </row>
    <row r="12">
      <c r="A12" s="4" t="inlineStr">
        <is>
          <t>Entity Address, Address Line One</t>
        </is>
      </c>
      <c r="B12" s="4" t="inlineStr">
        <is>
          <t>1011 Warrenville Roa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Lisl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32</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824-1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4092327</v>
      </c>
    </row>
    <row r="29">
      <c r="A29" s="4" t="inlineStr">
        <is>
          <t>Entity Central Index Key</t>
        </is>
      </c>
      <c r="B29" s="4" t="inlineStr">
        <is>
          <t>000151470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3. Intangible Assets Intangible assets, net, include Goodwill allocated to our Domestic Coke segment of $3.4 million at both September 30, 2024 and December 31, 2023, and other intangibles detailed in the table below, excluding fully amortized intangible assets. September 30, 2024 December 31, 2023 Weighted - Average Remaining Amortization Years Gross Carrying Amount Accumulated Amortization Net Gross Carrying Amount Accumulated Amortization Net (Dollars in millions) Customer relationships 0 $ 6.7 $ 6.7 $ — $ 6.7 $ 6.2 $ 0.5 Permits 18 31.7 6.9 24.8 31.7 5.9 25.8 Other 26 1.6 0.2 1.4 1.6 0.2 1.4 Total $ 40.0 $ 13.8 $ 26.2 $ 40.0 $ 12.3 $ 27.7 Total amortization expense for intangible assets subject to amortization was $0.5 million for both the three months ended September 30, 2024 and 2023, and $1.5 million and $1.6 million for the nine months ended September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4. Income Taxes At the end of each interim period, we make our best estimate of the annual effective tax rate and the impact of discrete items, if any, and adjust the rate as necessary. Three Months Ended September 30, Nine Months Ended September 30, 2024 2023 2024 2023 (Dollars in millions) Income before income tax expense $ 41.5 $ 23.1 $ 98.6 $ 77.9 Income tax expense 8.2 14.6 20.9 29.7 Effective tax rate 19.8 % 63.2 % 21.2 % 38.1 % Income taxes recorded for all periods presented reflect discrete items recorded. During the three and nine months ended September 30, 2024 the Company recorded a federal return to provision tax benefit of $0.7 million. Additionally, the Company released valuation allowances established on certain foreign tax credits (“FTCs”) carryforward from prior periods during the three and nine months ended September 30, 2024 as a result of projected utilization of the FTCs of $0.7 million. Income taxes for the nine months ended September 30, 2024, reflects the release of a valuation allowance established on the deferred tax assets attributable to existing state net operating losses carryforwards, ( “ NOLs ” ) resulting in a deferred tax benefit of $2.2 million. The release was a result of tax planning conducted by the Company, as the state NOLs carried forward from prior years are now expected to be utilized. Income tax expense also reflects the revaluation of certain deferred tax liabilities due to changes in apportioned state tax rates, which resulted in income tax expense of $1.9 million for the nine months ended September 30, 2024. During the three and nine months ended September 30, 2023, the Company established an $8.5 million valuation allowance, which was a portion of an $11.3 million valuation allowance that was released during the third quarter of 2022 on deferred tax assets attributable to existing foreign tax credit carryforwards. The establishment of the valuation allowance during the three and nine months ended September 30, 2023 was the result of changes in tax regulation. Before the impact of discrete items described above, the Company's effective tax rate was 23.3 percent and 22.9 percent for the three and nine months ended September 30, 2024, respectively, and 26.1 percent and 27.2 percent for the three and nine months ended September 30, 2023, respectively. The difference between the Company's effective tax rates and federal statutory rate of 21.0 percent during all periods presented reflect the impact of state taxes, earnings attributable to its noncontrolling ownership interests in a partnership and compensation deduction limitations under Section 162(m) of the Internal Revenue Code. The three and nine months ended September 30, 2024 also reflects the impact of a valuation allowance established for a portion of FTCs projected for the current period as a result of tax legislation enacted in Brazil during the third quarter of 2023 as well as a valuation allowance released for a portion of state NOLs’ utilization projected for the current period as a result of tax planning. The three and nine months ended September 30, 2023 also reflects the impact of foreign taxes as a result of regulations impacting foreign tax credit utilization published by the U.S. Treasu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September 30, 2024 December 31, 2023 (Dollars in millions) Accrued benefits $ 22.2 $ 26.8 Current portion of postretirement benefit obligation 2.3 2.3 Other taxes payable 12.4 10.4 Current portion of black lung liability 1.2 5.0 Lease liabilities 2.7 2.5 Other 6.3 4.7 Total accrued liabilities $ 47.1 $ 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6. Debt Total debt consisted of the following: September 30, 2024 December 31, 2023 (Dollars in millions) 4.875 percent senior notes, due 2029 (“2029 Senior Notes”) $ 500.0 $ 500.0 $350.0 revolving credit facility, due 2026 (“Revolving Facility”) — — Total borrowings $ 500.0 $ 500.0 Debt issuance costs (8.2) (9.7) Total debt $ 491.8 $ 490.3 Revolving Facility As of September 30, 2024, the Revolving Facility had no outstanding balance, leaving $350.0 million available. Additionally, the Company has certain letters of credit totaling $15.6 million, which do not reduce the Revolving Facility's available balance. Covenants Under the terms of the Revolving Facility, the Company is subject to a maximum consolidated net leverage ratio of 4.50:1.00 and a minimum consolidated interest coverage ratio of 2.50:1.00. The Company's debt agreements contain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could be declared immediately due and payable. The Company has a cross default provision that applies to our indebtedness having a principal amount in excess of $3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7. Commitments and Contingent Liabilities Legal Matters The Company is a party to certain pending and threatened claims, including matters related to commercial disputes, employment claims, personal injury claims, common law tort claim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these claims would likely not have a material adverse impact on our consolidated financial statements. SunCoke's threshold for disclosing material environmental legal proceedings involving a government authority where potential monetary sanctions are involved is $1 million. Black Lung Benefit Liabilities The Company has obligations to provide certain black lung benefits to legacy coal miners and their dependents under Title IV of the Federal Coal Mine Health and Safety Act of 1969, as amended (“Black Lung Benefits Act”), as well as for black lung benefits in the states of Virginia, Kentucky and West Virginia pursuant to state workers’ compensation legislation. We adjust our liability each year based upon actuarial calculations of our expected future payments for these benefits. Our independent actuarial consultants calculate the present value of the estimated black lung liability annually in the fourth quarter, unless there are changes in facts and circumstances that could materially alter the amount of the liability, based on actuarial models utilizing our population of legacy coal miners, historical payout patterns of both the Company and the industry, expected claim filing patterns, expected claimant success rates, actuarial mortality rates, medical costs, death benefits, dependents, discount rates and the current federally mandated payout rates. The estimated liability may be impacted by future changes in the applicable laws, as interpreted by the courts, and changes in filing patterns by claimants and their advisors, the impact of which cannot be estimated. On February 1, 2013, SunCoke obtained commercial insurance for state and federal black lung claims, in excess of a deductible, for employees with a last date of employment after that date. For claims based on employment that ended prior to February 1, 2013, SunCoke was reauthorized by the U.S. Department of Labor’s Division of Coal Mine Workers Compensation (“DCMWC”) to self-insure its black lung liabilities for $8.4 million. On February 21, 2020, DCMWC made an initial security determination to increase the amount of SunCoke’s collateral requirement for self-insured claims to $40.4 million. The Company appealed the security determination to the DCMWC. On August 13, 2024, the Company and DCMWC agreed that the Company would make a lump sum payment of $36.0 million to satisfy its self-insured federal black lung liabilities, with limited exceptions estimated to be approximately $1.4 million. In exchange, the DCMWC agreed to permanently assume responsibility for payment of black lung benefits for claims based on employment that ended prior to February 1, 2013, and SunCoke received a Certificate of Exemption that eliminates the Company’s responsibility for future payments arising from claims based on employment that ended prior to February 1, 2013, excluding limited exceptions estimated to be approximately $1.4 million. This agreement resulted in a reduction of $45.5 million of the Company's black lung liability, and a one-time gain of $9.5 million within selling, general and administrative expenses on the Consolidated Statements of Income during the three and nine months ended September 30, 2024. The Company no longer maintains any collateral to self-insure its former black lung liabilities incurred prior to February 1, 2013. The Company’s commercially insured federal and state black lung liabilities are not impacted by this agreement. Additionally, on January 19, 2023, the Department of Labor proposed a new rule that would require self-insured operators to post collateral in the amount of 120 percent of the company's total expected lifetime black lung liabilities as determined by the DCMWC. This proposed new rule and any future rulings would not apply to SunCoke. The following table summarizes the discount rate utilized, active claims and the total black lung liability as of September 30, 2024 and December 31, 2023. The black lung liability as of September 30, 2024 has been adjusted to remove the liability for claims assumed by the DCMWC when the Company received the regulatory exemption noted above. The black lung liability as of September 30, 2024 represents the population of existing claims the Company remains responsible for valued utilizing the actuarial assumptions as of December 31, 2023, including the discount rate, as we do not believe there are facts and circumstances that could materially alter the retained amount of black lung liabilities. Our independent actuarial consultants will calculate the present value of the current claims population during the fourth quarter of 2024. September 30, 2024 December 31, 2023 (Dollars in millions) Discount rate (1) 4.5 % 4.5 % Active claims 53 311 Total black lung liability, discounted (2) $ 14.4 $ 58.2 Total black lung liability, undiscounted $ 27.1 $ 96.0 (1) The discount rate is determined based on a portfolio of high-quality corporate bonds with maturities that are consistent with the estimated duration of our black lung obligations. A decrease of 25 basis points in the discount rate would have increased black lung expense by $0.4 million at September 30, 2024 and $1.4 million at December 31, 2023. (2) The current portion of the black lung liability was $1.2 million at September 30, 2024 and $5.9 million at December 31, 2023, and is included in accrued liabilities on the Consolidated Balance Sheets. The following table represents expected payments for each of the five succeeding years and the aggregate amount thereafter as of September 30, 2024 and December 31, 2023: September 30, 2024 December 31, 2023 (Dollars in millions) 2024 $ 0.5 $ 5.0 2025 1.2 3.9 2026 1.4 4.4 2027 0.7 4.0 2028 0.6 3.8 2029-Thereafter 22.7 74.9 Total $ 27.1 $ 96.0 The following table reconciles the expected aggregate undiscounted amount to amounts recognized in the Consolidated Balance Sheets as of September 30, 2024 and December 31, 2023: September 30, 2024 December 31, 2023 (Dollars in millions) Black lung liability, undiscounted $ 27.1 $ 96.0 Impact of discounting (12.7) (37.8) Black lung liability, discounted $ 14.4 $ 58.2 The following table summarizes the annual black lung payments and (benefit) expense: September 30, 2024 December 31, 2023 (Dollars in millions) Payments (1) $ 39.7 $ 5.4 (Benefit) expense (2) (4.1) 5.5 (1) Payments for the nine months ended September 30, 2024 represent $3.7 million of black lung benefit payments made by the Company and the $36.0 million payment made to the DCMWC related to the regulatory exemption detailed abov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8. Share-Based Compensation Equity Classified Awards During the nine months ended September 30, 2024, the Company granted share-based compensation to eligible participants under the SunCoke Energy, Inc. Omnibus Long-Term Incentive Plan (the “Omnibus Plan”). All awards vest immediately upon a qualifying termination of employment, as defined by the Omnibus Plan, following a change in control. Restricted Stock Units Settled in Shares During the nine months ended September 30, 2024, the Company issued 268,565 restricted stock units (“RSU”) to certain employees and members of the Board of Directors, to be settled in shares of the Company’s common stock. The weighted average grant date fair value was $10.86 per unit, and was based on the closing price of our common stock on the date of grant. RSUs granted to employees vest and become issuable in three annual installments beginning one year from the date of grant. The service period for certain retiree eligible participants is accelerated. RSUs granted to the Company's Board of Directors vest upon grant, but are paid out upon termination of board service. Performance Share Units Performance share units (“PSU”) were granted to certain employees to be settled in shares of the Company's common stock during the nine months ended September 30, 2024, for which the service period will end on December 31, 2026, and will vest and become issuable during the first quarter of 2027. The service period for certain retiree eligible participants is accelerated. The Company granted the following PSUs: Shares Weighted Average Grant Date Fair Value per Unit PSUs (1)(2) 162,510 $ 11.51 (1) Performance measures for the PSU awards are split 50/50 between the Company's three-year cumulative Adjusted EBITDA (as defined in Note 12 to the consolidated financial statements with the exception of the corporate/other expenses adjustment) and the Company's three-year average pre-tax return on capital for its coke and logistics businesses and unallocated corporate expenses. (2) The number of PSUs ultimately awarded will be determined by the above performance measures versus targets and the Company's three-year total shareholder return (“TSR”) as compared to the TSR of the companies making up the Nasdaq Iron &amp; Steel Index (“TSR Modifier”). The TSR Modifier can impact the payout between 80 percent and 120 percent of the Company's final performance measure results. Each PSU award may vest between 25 percent and 200 percent of the original units granted. The fair value of the PSUs granted during the nine months ended September 30, 2024 is based on the closing price of our common stock on the date of grant as well as a Monte Carlo simulation for the valuation of the TSR Modifier. Liability Classified Awards Restricted Stock Units Settled in Cash During the nine months ended September 30, 2024, the Company issued 165,384 restricted stock units to certain employees to be settled in cash (“Cash RSU”), which vest and become payable in three annual installments beginning one year from the grant date. The weighted average grant date fair value of the Cash RSUs granted during the nine months ended September 30, 2024 was $10.96 per unit, based on the closing price of our common stock on the date of grant. The Cash RSUs liability is adjusted based on the closing price of our common stock at the end of each quarterly period and was $1.7 million at September 30, 2024 and $2.8 million at December 31, 2023. Cash Incentive Awards The Company also granted long-term cash compensation to eligible participants under the Omnibus Plan. All awards vest immediately upon a qualifying termination of employment, as defined by the Omnibus Plan, following a change in control. The cash incentive award liability is included in accrued liabilities and other deferred credits and liabilities on the Consolidated Balance Sheets. The Company issued awards with an aggregate grant date fair value of approximately $2.6 million during the nine months ended September 30, 2024, for which the service period will end on December 31, 2026 and will vest and become payable during the first quarter of 2027. The service period for certain retiree eligible participants is accelerated. The performance measures for these awards are split 50/50 between the Company's three-year cumulative Adjusted EBITDA and the Company's three-year average pre-tax return on capital for its coke and logistics businesses and unallocated corporate expenses. The cash incentive award liability at September 30, 2024 was adjusted based on the Company's three-year cumulative Adjusted EBITDA and the Company's three-year adjusted average pre-tax return on capital for its coke and logistics businesses and unallocated corporate expenses. The cash incentive award liability was $7.2 million at September 30, 2024 and $8.1 million at December 31, 2023. Summary of Share-Based Compensation Expense Below is a summary of the compensation expense, unrecognized compensation costs, and the period for which the unrecognized compensation cost is expected to be recognized over: Three Months Ended September 30, Nine Months Ended September 30, 2024 2023 2024 2023 September 30, 2024 Compensation Expense (1) Unrecognized Compensation Cost Weighted Average Remaining Recognition Period (Dollars in millions) (Dollars in millions) (Years) Equity Awards: RSUs $ 0.3 $ 0.8 $ 2.1 $ 2.2 $ 1.4 2.0 PSUs 0.8 0.3 1.9 1.8 1.3 1.9 Total equity awards $ 1.1 $ 1.1 $ 4.0 $ 4.0 Liability Awards: Cash RSUs $ 0.2 $ 0.9 $ 1.0 $ 1.9 $ 1.5 1.7 Cash incentive award 1.1 0.6 2.5 2.3 2.4 1.9 Total liability awards $ 1.3 $ 1.5 $ 3.5 $ 4.2 (1) Compensation expense recognized by the Company is included in selling, general and administrative expenses on the Consolidated Statements of Income. The Company issued an additional $0.1 million and $0.3 million of share based compensation to the Company's Board of Directors during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9. Earnings per Share Basic earnings per share (“EPS”) has been computed by dividing net income attributable to SunCoke Energy, Inc. by the weighted average number of shares outstanding during the period. Except where the result would be anti-dilutive, diluted EPS has been computed to give effect to share-based compensation awards using the treasury stock method. The following table sets forth the reconciliation of the weighted-average number of common shares used to compute basic EPS to those used to compute diluted EPS: Three Months Ended September 30, Nine Months Ended September 30, 2024 2023 2024 2023 (Shares in millions) Weighted-average number of common shares outstanding-basic 85.1 84.8 85.1 84.7 Add: Effect of dilutive share-based compensation awards 0.2 0.3 0.2 0.2 Weighted-average number of shares-diluted 85.3 85.1 85.3 84.9 The following table shows equity awards that are excluded from the computation of diluted EPS as the shares would have been anti-dilutive: Three Months Ended September 30, Nine Months Ended September 30, 2024 2023 2024 2023 (Shares in millions) Stock options 0.9 1.2 0.7 1.3 Performance share units 0.1 — 0.1 — Total 1.0 1.2 0.8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10. Fair Value Measurement The Company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ash and Cash Equivalents Certain assets and liabilities are measured at fair value on a recurring basis. The Company's cash and cash equivalents were measured at fair value at September 30, 2024 and December 31, 2023 based on quoted prices in active markets for identical assets. These inputs are classified as Level 1 within the valuation hierarchy. Certain Financial Assets and Liabilities not Measured at Fair Value At September 30, 2024 and December 31, 2023, the fair value of the Company’s total debt was estimated to be $451.2 million and $450.2 million, respectively, compared to a carrying am ount of $500.0 million at both periods. The fair value was estimated by management based upon estimates of debt pricing provided by financial institutions, which are considered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11. Revenue from Contracts with Customers Cokemaking Our blast furnace coke sales are largely made pursuant to long-term, take-or-pay coke sales agreements primarily with Cleveland-Cliffs Steel Holding Corporation and Cleveland-Cliffs Steel LLC, both subsidiaries of Cleveland Cliffs Inc. and collectively referred to as “Cliffs Steel”, United States Steel Corporation (“U.S. Steel”), and Algoma Steel Inc. The take-or-pay provisions in our agreements require our customers to purchase coke volumes as specified in the agreements or pay the contract price for any tonnage they do not purchase. The take-or-pay provisions of our agreements also require us to deliver minimum annual tonnage. As of September 30, 2024, our coke sales agreements have approximately 19.9 million tons of unsatisfied or partially unsatisfied performance obligations, which are expected to be delivered over a weighted average remaining contract term of approximately nine years . While the revenues in our Domestic Coke segment are primarily tied to blast furnace coke sales made under long-term, take-or-pay agreements, we also produce and sell foundry coke out of our Jewell cokemaking facility. Foundry coke sales are generally made under annual agreements with our customers for an agreed upon price and do not contain take-or-pay volume commitments. Non-contracted blast coke sales are produced utilizing capacity in excess of our long-term, take-or-pay agreements and foundry coke. These non-contracted blast coke sales are generally sold on a spot basis at the current market price into the global export and North American coke markets, and do not contain the same provisions as our long-term, take-or-pay agreements. Revenues on all coke sales are recognized when performance obligations to our customers are satisfied in an amount that reflects the consideration that we expect to receive in exchange for the coke. Logistics In our logistics business, handling and/or mixing services are provided to steel, coke (including some of our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Revenues are recognized when the customer receives the benefits of the services provided, in an amount that reflects the consideration that we will receive in exchange for those services. Estimated take-or-pay revenue of approximately $32.5 million from all of our multi-year logistics contracts is expected to be recognized over t he next four years fo r unsatisfied or partially unsatisfied performance obligations as of September 30, 2024. Disaggregated Sales and Other Operating Revenue The following table provides disaggregated sales and other operating revenue by product or service, excluding intersegment revenues: Three Months Ended September 30, Nine Months Ended September 30, 2024 2023 2024 2023 (Dollars in millions) Sales and other operating revenue: Cokemaking $ 446.2 $ 481.3 $ 1,322.2 $ 1,418.5 Energy 12.7 12.5 36.1 36.5 Logistics 20.8 15.4 60.9 55.6 Operating and licensing fees 8.8 9.1 26.2 25.8 Other 1.6 2.1 4.0 6.2 Sales and other operating revenue $ 490.1 $ 520.4 $ 1,449.4 $ 1,542.6 The following tables provide disaggregated sales and other operating revenue by customer: Three Months Ended September 30, Nine Months Ended September 30, 2024 2023 2024 2023 (Dollars in millions) Sales and other operating revenue: Cliffs Steel $ 311.5 $ 338.7 $ 915.7 $ 1,000.8 U.S. Steel 72.0 79.2 214.1 230.4 Other 106.6 102.5 319.6 311.4 Sales and other operating revenue $ 490.1 $ 520.4 $ 1,449.4 $ 1,5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12. Business Segment Information The Company reports its business through three reportabl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e Brazil Coke segment includes the licensing and operating fees payable to us under long-term contracts with ArcelorMittal Brazil, under which we operate a cokemaking facility located in Vitória, Brazil through January 2028. Logistics operations are comprised of Convent Marine Terminal (“CMT”), Kanawha River Terminal (“KRT”), and Lake Terminal, which provides services to our Indiana Harbor cokemaking facility. Handling and mixing results are presented in the Logistics segment. Corporate expenses that can be identified with a segment have been included in determining segment results. The remainder is included in Corporate and Other, which is not a reportable segment, but which also includes activity from our legacy coal mining business. Segment assets are those assets utilized within a specific segment. The following table includes Adjusted EBITDA reportable segments, as defined below, which is a measure of segment profit or loss reported to the chief operating decision maker for purposes of allocating resources to the segments and assessing their performance: Three Months Ended September 30, Nine Months Ended September 30, 2024 2023 2024 2023 (Dollars in millions) Sales and other operating revenue: Domestic Coke $ 459.9 $ 495.7 $ 1,361.0 $ 1,460.4 Brazil Coke 8.8 9.1 26.2 25.8 Logistics 21.4 15.6 62.2 56.4 Logistics intersegment sales 6.0 5.6 17.8 16.9 Elimination of intersegment sales (6.0) (5.6) (17.8) (16.9) Total sales and other operating revenues $ 490.1 $ 520.4 $ 1,449.4 $ 1,542.6 Adjusted EBITDA reportable segments: Domestic Coke $ 58.1 $ 64.0 $ 177.4 $ 192.6 Brazil Coke 2.5 2.2 7.4 6.9 Logistics 13.7 8.4 38.9 33.6 Total Adjusted EBITDA reportable segments $ 74.3 $ 74.6 $ 223.7 $ 233.1 Depreciation and amortization expense: Domestic Coke $ 24.6 $ 32.1 $ 79.9 $ 97.1 Brazil Coke 0.1 0.1 0.2 0.2 Logistics 3.3 3.2 9.6 9.7 Total reportable segments $ 28.0 $ 35.4 $ 89.7 $ 107.0 Corporate and Other 0.1 0.1 0.4 0.2 Total depreciation and amortization expense $ 28.1 $ 35.5 $ 90.1 $ 107.2 Capital expenditures: Domestic Coke $ 12.3 $ 32.6 $ 43.3 $ 80.8 Brazil Coke 0.1 — 0.1 0.2 Logistics 2.6 1.4 4.2 3.3 Total reportable segments $ 15.0 $ 34.0 $ 47.6 $ 84.3 Corporate and Other 0.1 0.1 0.5 0.2 Total capital expenditures $ 15.1 $ 34.1 $ 48.1 $ 84.5 The following table sets forth the Company's segment assets: September 30, 2024 December 31, 2023 (Dollars in millions) Segment assets: Domestic Coke $ 1,366.1 $ 1,405.5 Brazil Coke 9.6 11.9 Logistics 156.8 158.4 Total reportable segments $ 1,532.5 $ 1,575.8 Corporate and Other 116.7 83.2 Total assets, excluding tax assets $ 1,649.2 $ 1,659.0 Tax assets 5.6 1.4 Total assets $ 1,654.8 $ 1,660.4 The Company evaluates the performance of its segments based on Adjusted EBITDA reportable segments, which is defined as earnings before interest, taxes, depreciation and amortization, adjusted for any impairments, restructuring costs, gains or losses on extinguishment of debt, transaction costs, and/or corporate/other expenses (“Adjusted EBITDA reportable segments”). Management believes Adjusted EBITDA reportable segments is an important measure in assessing operating performance. Additionally, other companies may calculate Adjusted EBITDA reportable segments differently than we do, limiting its usefulness as a comparative measure. Reconciliation of Adjusted EBITDA Reportable Segments to Net Income Below is a reconciliation of Adjusted EBITDA reportable segments to net income, which is its most directly comparable financial measure calculated and presented in accordance with GAAP: Three Months Ended September 30, Nine Months Ended September 30, 2024 2023 2024 2023 (Dollars in millions) Net income $ 33.3 $ 8.5 $ 77.7 $ 48.2 Add: Depreciation and amortization expense 28.1 35.5 90.1 107.2 Interest expense, net 5.7 6.6 17.8 21.0 Income tax expense 8.2 14.6 20.9 29.7 Transaction costs (1) — 0.2 0.2 0.4 Corporate and Other (1.0) 9.2 17.0 26.6 Adjusted EBITDA reportable segments $ 74.3 $ 74.6 $ 223.7 $ 233.1 (1) Costs incurred as part of the granulated pig iron project with U.S. Ste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490.1</v>
      </c>
      <c r="C4" s="6" t="n">
        <v>520.4</v>
      </c>
      <c r="D4" s="6" t="n">
        <v>1449.4</v>
      </c>
      <c r="E4" s="6" t="n">
        <v>1542.6</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products sold and operating expenses</t>
        </is>
      </c>
      <c r="B6" s="7" t="n">
        <v>405.2</v>
      </c>
      <c r="C6" s="7" t="n">
        <v>436.1</v>
      </c>
      <c r="D6" s="7" t="n">
        <v>1197.1</v>
      </c>
      <c r="E6" s="7" t="n">
        <v>1281.2</v>
      </c>
    </row>
    <row r="7">
      <c r="A7" s="4" t="inlineStr">
        <is>
          <t>Selling, general and administrative expenses</t>
        </is>
      </c>
      <c r="B7" s="7" t="n">
        <v>9.6</v>
      </c>
      <c r="C7" s="7" t="n">
        <v>19.1</v>
      </c>
      <c r="D7" s="7" t="n">
        <v>45.8</v>
      </c>
      <c r="E7" s="7" t="n">
        <v>55.3</v>
      </c>
    </row>
    <row r="8">
      <c r="A8" s="4" t="inlineStr">
        <is>
          <t>Depreciation and amortization expense</t>
        </is>
      </c>
      <c r="B8" s="7" t="n">
        <v>28.1</v>
      </c>
      <c r="C8" s="7" t="n">
        <v>35.5</v>
      </c>
      <c r="D8" s="7" t="n">
        <v>90.09999999999999</v>
      </c>
      <c r="E8" s="7" t="n">
        <v>107.2</v>
      </c>
    </row>
    <row r="9">
      <c r="A9" s="4" t="inlineStr">
        <is>
          <t>Total costs and operating expenses</t>
        </is>
      </c>
      <c r="B9" s="7" t="n">
        <v>442.9</v>
      </c>
      <c r="C9" s="7" t="n">
        <v>490.7</v>
      </c>
      <c r="D9" s="5" t="n">
        <v>1333</v>
      </c>
      <c r="E9" s="7" t="n">
        <v>1443.7</v>
      </c>
    </row>
    <row r="10">
      <c r="A10" s="4" t="inlineStr">
        <is>
          <t>Operating income</t>
        </is>
      </c>
      <c r="B10" s="7" t="n">
        <v>47.2</v>
      </c>
      <c r="C10" s="7" t="n">
        <v>29.7</v>
      </c>
      <c r="D10" s="7" t="n">
        <v>116.4</v>
      </c>
      <c r="E10" s="7" t="n">
        <v>98.90000000000001</v>
      </c>
    </row>
    <row r="11">
      <c r="A11" s="4" t="inlineStr">
        <is>
          <t>Interest expense, net</t>
        </is>
      </c>
      <c r="B11" s="7" t="n">
        <v>5.7</v>
      </c>
      <c r="C11" s="7" t="n">
        <v>6.6</v>
      </c>
      <c r="D11" s="7" t="n">
        <v>17.8</v>
      </c>
      <c r="E11" s="5" t="n">
        <v>21</v>
      </c>
    </row>
    <row r="12">
      <c r="A12" s="4" t="inlineStr">
        <is>
          <t>Income before income tax expense</t>
        </is>
      </c>
      <c r="B12" s="7" t="n">
        <v>41.5</v>
      </c>
      <c r="C12" s="7" t="n">
        <v>23.1</v>
      </c>
      <c r="D12" s="7" t="n">
        <v>98.59999999999999</v>
      </c>
      <c r="E12" s="7" t="n">
        <v>77.90000000000001</v>
      </c>
    </row>
    <row r="13">
      <c r="A13" s="4" t="inlineStr">
        <is>
          <t>Income tax expense</t>
        </is>
      </c>
      <c r="B13" s="7" t="n">
        <v>8.199999999999999</v>
      </c>
      <c r="C13" s="7" t="n">
        <v>14.6</v>
      </c>
      <c r="D13" s="7" t="n">
        <v>20.9</v>
      </c>
      <c r="E13" s="7" t="n">
        <v>29.7</v>
      </c>
    </row>
    <row r="14">
      <c r="A14" s="4" t="inlineStr">
        <is>
          <t>Net income</t>
        </is>
      </c>
      <c r="B14" s="7" t="n">
        <v>33.3</v>
      </c>
      <c r="C14" s="7" t="n">
        <v>8.5</v>
      </c>
      <c r="D14" s="7" t="n">
        <v>77.7</v>
      </c>
      <c r="E14" s="7" t="n">
        <v>48.2</v>
      </c>
    </row>
    <row r="15">
      <c r="A15" s="4" t="inlineStr">
        <is>
          <t>Less: Net income attributable to noncontrolling interests</t>
        </is>
      </c>
      <c r="B15" s="7" t="n">
        <v>2.6</v>
      </c>
      <c r="C15" s="7" t="n">
        <v>1.5</v>
      </c>
      <c r="D15" s="7" t="n">
        <v>5.5</v>
      </c>
      <c r="E15" s="7" t="n">
        <v>4.5</v>
      </c>
    </row>
    <row r="16">
      <c r="A16" s="4" t="inlineStr">
        <is>
          <t>Net income attributable to SunCoke Energy, Inc.</t>
        </is>
      </c>
      <c r="B16" s="6" t="n">
        <v>30.7</v>
      </c>
      <c r="C16" s="8" t="n">
        <v>7</v>
      </c>
      <c r="D16" s="6" t="n">
        <v>72.2</v>
      </c>
      <c r="E16" s="6" t="n">
        <v>43.7</v>
      </c>
    </row>
    <row r="17">
      <c r="A17" s="3" t="inlineStr">
        <is>
          <t>Earnings attributable to SunCoke Energy, Inc.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9" t="n">
        <v>0.36</v>
      </c>
      <c r="C18" s="9" t="n">
        <v>0.08</v>
      </c>
      <c r="D18" s="9" t="n">
        <v>0.85</v>
      </c>
      <c r="E18" s="9" t="n">
        <v>0.52</v>
      </c>
    </row>
    <row r="19">
      <c r="A19" s="4" t="inlineStr">
        <is>
          <t>Diluted (in dollars per share)</t>
        </is>
      </c>
      <c r="B19" s="9" t="n">
        <v>0.36</v>
      </c>
      <c r="C19" s="9" t="n">
        <v>0.08</v>
      </c>
      <c r="D19" s="9" t="n">
        <v>0.85</v>
      </c>
      <c r="E19" s="9" t="n">
        <v>0.51</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85.09999999999999</v>
      </c>
      <c r="C21" s="7" t="n">
        <v>84.8</v>
      </c>
      <c r="D21" s="7" t="n">
        <v>85.09999999999999</v>
      </c>
      <c r="E21" s="7" t="n">
        <v>84.7</v>
      </c>
    </row>
    <row r="22">
      <c r="A22" s="4" t="inlineStr">
        <is>
          <t>Diluted (in shares)</t>
        </is>
      </c>
      <c r="B22" s="7" t="n">
        <v>85.3</v>
      </c>
      <c r="C22" s="7" t="n">
        <v>85.09999999999999</v>
      </c>
      <c r="D22" s="7" t="n">
        <v>85.3</v>
      </c>
      <c r="E22" s="7" t="n">
        <v>84.9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September 30, 2024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were as follows: September 30, 2024 December 31, 2023 (Dollars in millions) Coal $ 119.0 $ 107.7 Coke 18.0 17.4 Materials, supplies and other 58.9 57.5 Total inventories $ 195.9 $ 1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include Goodwill allocated to our Domestic Coke segment of $3.4 million at both September 30, 2024 and December 31, 2023, and other intangibles detailed in the table below, excluding fully amortized intangible assets. September 30, 2024 December 31, 2023 Weighted - Average Remaining Amortization Years Gross Carrying Amount Accumulated Amortization Net Gross Carrying Amount Accumulated Amortization Net (Dollars in millions) Customer relationships 0 $ 6.7 $ 6.7 $ — $ 6.7 $ 6.2 $ 0.5 Permits 18 31.7 6.9 24.8 31.7 5.9 25.8 Other 26 1.6 0.2 1.4 1.6 0.2 1.4 Total $ 40.0 $ 13.8 $ 26.2 $ 40.0 $ 12.3 $ 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Tax Rate</t>
        </is>
      </c>
      <c r="B4" s="4" t="inlineStr">
        <is>
          <t>At the end of each interim period, we make our best estimate of the annual effective tax rate and the impact of discrete items, if any, and adjust the rate as necessary. Three Months Ended September 30, Nine Months Ended September 30, 2024 2023 2024 2023 (Dollars in millions) Income before income tax expense $ 41.5 $ 23.1 $ 98.6 $ 77.9 Income tax expense 8.2 14.6 20.9 29.7 Effective tax rate 19.8 % 63.2 % 21.2 % 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2024 December 31, 2023 (Dollars in millions) Accrued benefits $ 22.2 $ 26.8 Current portion of postretirement benefit obligation 2.3 2.3 Other taxes payable 12.4 10.4 Current portion of black lung liability 1.2 5.0 Lease liabilities 2.7 2.5 Other 6.3 4.7 Total accrued liabilities $ 47.1 $ 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Total Debt</t>
        </is>
      </c>
      <c r="B4" s="4" t="inlineStr">
        <is>
          <t xml:space="preserve">Total debt consisted of the following: September 30, 2024 December 31, 2023 (Dollars in millions) 4.875 percent senior notes, due 2029 (“2029 Senior Notes”) $ 500.0 $ 500.0 $350.0 revolving credit facility, due 2026 (“Revolving Facility”) — — Total borrowings $ 500.0 $ 500.0 Debt issuance costs (8.2) (9.7) Total debt $ 491.8 $ 4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Benefit Liabilities</t>
        </is>
      </c>
      <c r="B4" s="4" t="inlineStr">
        <is>
          <t>The following table summarizes the discount rate utilized, active claims and the total black lung liability as of September 30, 2024 and December 31, 2023. The black lung liability as of September 30, 2024 has been adjusted to remove the liability for claims assumed by the DCMWC when the Company received the regulatory exemption noted above. The black lung liability as of September 30, 2024 represents the population of existing claims the Company remains responsible for valued utilizing the actuarial assumptions as of December 31, 2023, including the discount rate, as we do not believe there are facts and circumstances that could materially alter the retained amount of black lung liabilities. Our independent actuarial consultants will calculate the present value of the current claims population during the fourth quarter of 2024. September 30, 2024 December 31, 2023 (Dollars in millions) Discount rate (1) 4.5 % 4.5 % Active claims 53 311 Total black lung liability, discounted (2) $ 14.4 $ 58.2 Total black lung liability, undiscounted $ 27.1 $ 96.0 (1) The discount rate is determined based on a portfolio of high-quality corporate bonds with maturities that are consistent with the estimated duration of our black lung obligations. A decrease of 25 basis points in the discount rate would have increased black lung expense by $0.4 million at September 30, 2024 and $1.4 million at December 31, 2023. (2) The current portion of the black lung liability was $1.2 million at September 30, 2024 and $5.9 million at December 31, 2023, and is included in accrued liabilities on the Consolidated Balance Sheets. The following table reconciles the expected aggregate undiscounted amount to amounts recognized in the Consolidated Balance Sheets as of September 30, 2024 and December 31, 2023: September 30, 2024 December 31, 2023 (Dollars in millions) Black lung liability, undiscounted $ 27.1 $ 96.0 Impact of discounting (12.7) (37.8) Black lung liability, discounted $ 14.4 $ 58.2 The following table summarizes the annual black lung payments and (benefit) expense: September 30, 2024 December 31, 2023 (Dollars in millions) Payments (1) $ 39.7 $ 5.4 (Benefit) expense (2) (4.1) 5.5 (1) Payments for the nine months ended September 30, 2024 represent $3.7 million of black lung benefit payments made by the Company and the $36.0 million payment made to the DCMWC related to the regulatory exemption detailed above. (2)</t>
        </is>
      </c>
    </row>
    <row r="5">
      <c r="A5" s="4" t="inlineStr">
        <is>
          <t>Schedule of Other Commitments</t>
        </is>
      </c>
      <c r="B5" s="4" t="inlineStr">
        <is>
          <t xml:space="preserve">The following table represents expected payments for each of the five succeeding years and the aggregate amount thereafter as of September 30, 2024 and December 31, 2023: September 30, 2024 December 31, 2023 (Dollars in millions) 2024 $ 0.5 $ 5.0 2025 1.2 3.9 2026 1.4 4.4 2027 0.7 4.0 2028 0.6 3.8 2029-Thereafter 22.7 74.9 Total $ 27.1 $ 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of PSU Activity</t>
        </is>
      </c>
      <c r="B4" s="4" t="inlineStr">
        <is>
          <t>The Company granted the following PSUs: Shares Weighted Average Grant Date Fair Value per Unit PSUs (1)(2) 162,510 $ 11.51 (1) Performance measures for the PSU awards are split 50/50 between the Company's three-year cumulative Adjusted EBITDA (as defined in Note 12 to the consolidated financial statements with the exception of the corporate/other expenses adjustment) and the Company's three-year average pre-tax return on capital for its coke and logistics businesses and unallocated corporate expenses. (2)</t>
        </is>
      </c>
    </row>
    <row r="5">
      <c r="A5" s="4" t="inlineStr">
        <is>
          <t>Schedule of Compensation Expense, Unrecognized Compensation Costs, and Unrecognized Compensation Cost is Expected to be Recognized</t>
        </is>
      </c>
      <c r="B5" s="4" t="inlineStr">
        <is>
          <t>Below is a summary of the compensation expense, unrecognized compensation costs, and the period for which the unrecognized compensation cost is expected to be recognized over: Three Months Ended September 30, Nine Months Ended September 30, 2024 2023 2024 2023 September 30, 2024 Compensation Expense (1) Unrecognized Compensation Cost Weighted Average Remaining Recognition Period (Dollars in millions) (Dollars in millions) (Years) Equity Awards: RSUs $ 0.3 $ 0.8 $ 2.1 $ 2.2 $ 1.4 2.0 PSUs 0.8 0.3 1.9 1.8 1.3 1.9 Total equity awards $ 1.1 $ 1.1 $ 4.0 $ 4.0 Liability Awards: Cash RSUs $ 0.2 $ 0.9 $ 1.0 $ 1.9 $ 1.5 1.7 Cash incentive award 1.1 0.6 2.5 2.3 2.4 1.9 Total liability awards $ 1.3 $ 1.5 $ 3.5 $ 4.2 (1) Compensation expense recognized by the Company is included in selling, general and administrative expenses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Average Number of Common Shares Used to Compute Basic EPS and Diluted EPS</t>
        </is>
      </c>
      <c r="B4" s="4" t="inlineStr">
        <is>
          <t xml:space="preserve">The following table sets forth the reconciliation of the weighted-average number of common shares used to compute basic EPS to those used to compute diluted EPS: Three Months Ended September 30, Nine Months Ended September 30, 2024 2023 2024 2023 (Shares in millions) Weighted-average number of common shares outstanding-basic 85.1 84.8 85.1 84.7 Add: Effect of dilutive share-based compensation awards 0.2 0.3 0.2 0.2 Weighted-average number of shares-diluted 85.3 85.1 85.3 84.9 </t>
        </is>
      </c>
    </row>
    <row r="5">
      <c r="A5" s="4" t="inlineStr">
        <is>
          <t>Schedule of Antidilutive Securities Excluded from Computation of Earnings Per Share</t>
        </is>
      </c>
      <c r="B5" s="4" t="inlineStr">
        <is>
          <t xml:space="preserve">The following table shows equity awards that are excluded from the computation of diluted EPS as the shares would have been anti-dilutive: Three Months Ended September 30, Nine Months Ended September 30, 2024 2023 2024 2023 (Shares in millions) Stock options 0.9 1.2 0.7 1.3 Performance share units 0.1 — 0.1 — Total 1.0 1.2 0.8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disaggregated sales and other operating revenue by product or service, excluding intersegment revenues: Three Months Ended September 30, Nine Months Ended September 30, 2024 2023 2024 2023 (Dollars in millions) Sales and other operating revenue: Cokemaking $ 446.2 $ 481.3 $ 1,322.2 $ 1,418.5 Energy 12.7 12.5 36.1 36.5 Logistics 20.8 15.4 60.9 55.6 Operating and licensing fees 8.8 9.1 26.2 25.8 Other 1.6 2.1 4.0 6.2 Sales and other operating revenue $ 490.1 $ 520.4 $ 1,449.4 $ 1,542.6 The following tables provide disaggregated sales and other operating revenue by customer: Three Months Ended September 30, Nine Months Ended September 30, 2024 2023 2024 2023 (Dollars in millions) Sales and other operating revenue: Cliffs Steel $ 311.5 $ 338.7 $ 915.7 $ 1,000.8 U.S. Steel 72.0 79.2 214.1 230.4 Other 106.6 102.5 319.6 311.4 Sales and other operating revenue $ 490.1 $ 520.4 $ 1,449.4 $ 1,5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3</v>
      </c>
      <c r="C4" s="6" t="n">
        <v>8.5</v>
      </c>
      <c r="D4" s="6" t="n">
        <v>77.7</v>
      </c>
      <c r="E4" s="6" t="n">
        <v>48.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Reclassifications of prior service benefit and actuarial loss amortization to earnings, net of tax</t>
        </is>
      </c>
      <c r="B6" s="7" t="n">
        <v>0.1</v>
      </c>
      <c r="C6" s="5" t="n">
        <v>0</v>
      </c>
      <c r="D6" s="7" t="n">
        <v>0.2</v>
      </c>
      <c r="E6" s="7" t="n">
        <v>0.1</v>
      </c>
    </row>
    <row r="7">
      <c r="A7" s="4" t="inlineStr">
        <is>
          <t>Currency translation adjustment</t>
        </is>
      </c>
      <c r="B7" s="5" t="n">
        <v>0</v>
      </c>
      <c r="C7" s="7" t="n">
        <v>-0.3</v>
      </c>
      <c r="D7" s="7" t="n">
        <v>-0.9</v>
      </c>
      <c r="E7" s="7" t="n">
        <v>0.2</v>
      </c>
    </row>
    <row r="8">
      <c r="A8" s="4" t="inlineStr">
        <is>
          <t>Comprehensive income</t>
        </is>
      </c>
      <c r="B8" s="7" t="n">
        <v>33.4</v>
      </c>
      <c r="C8" s="7" t="n">
        <v>8.199999999999999</v>
      </c>
      <c r="D8" s="5" t="n">
        <v>77</v>
      </c>
      <c r="E8" s="7" t="n">
        <v>48.5</v>
      </c>
    </row>
    <row r="9">
      <c r="A9" s="4" t="inlineStr">
        <is>
          <t>Less: Comprehensive income attributable to noncontrolling interests</t>
        </is>
      </c>
      <c r="B9" s="7" t="n">
        <v>2.6</v>
      </c>
      <c r="C9" s="7" t="n">
        <v>1.5</v>
      </c>
      <c r="D9" s="7" t="n">
        <v>5.5</v>
      </c>
      <c r="E9" s="7" t="n">
        <v>4.5</v>
      </c>
    </row>
    <row r="10">
      <c r="A10" s="4" t="inlineStr">
        <is>
          <t>Comprehensive income attributable to SunCoke Energy, Inc.</t>
        </is>
      </c>
      <c r="B10" s="6" t="n">
        <v>30.8</v>
      </c>
      <c r="C10" s="6" t="n">
        <v>6.7</v>
      </c>
      <c r="D10" s="6" t="n">
        <v>71.5</v>
      </c>
      <c r="E10" s="8" t="n">
        <v>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Business Segment Information and Segment Assets</t>
        </is>
      </c>
      <c r="B4" s="4" t="inlineStr">
        <is>
          <t xml:space="preserve">The following table includes Adjusted EBITDA reportable segments, as defined below, which is a measure of segment profit or loss reported to the chief operating decision maker for purposes of allocating resources to the segments and assessing their performance: Three Months Ended September 30, Nine Months Ended September 30, 2024 2023 2024 2023 (Dollars in millions) Sales and other operating revenue: Domestic Coke $ 459.9 $ 495.7 $ 1,361.0 $ 1,460.4 Brazil Coke 8.8 9.1 26.2 25.8 Logistics 21.4 15.6 62.2 56.4 Logistics intersegment sales 6.0 5.6 17.8 16.9 Elimination of intersegment sales (6.0) (5.6) (17.8) (16.9) Total sales and other operating revenues $ 490.1 $ 520.4 $ 1,449.4 $ 1,542.6 Adjusted EBITDA reportable segments: Domestic Coke $ 58.1 $ 64.0 $ 177.4 $ 192.6 Brazil Coke 2.5 2.2 7.4 6.9 Logistics 13.7 8.4 38.9 33.6 Total Adjusted EBITDA reportable segments $ 74.3 $ 74.6 $ 223.7 $ 233.1 Depreciation and amortization expense: Domestic Coke $ 24.6 $ 32.1 $ 79.9 $ 97.1 Brazil Coke 0.1 0.1 0.2 0.2 Logistics 3.3 3.2 9.6 9.7 Total reportable segments $ 28.0 $ 35.4 $ 89.7 $ 107.0 Corporate and Other 0.1 0.1 0.4 0.2 Total depreciation and amortization expense $ 28.1 $ 35.5 $ 90.1 $ 107.2 Capital expenditures: Domestic Coke $ 12.3 $ 32.6 $ 43.3 $ 80.8 Brazil Coke 0.1 — 0.1 0.2 Logistics 2.6 1.4 4.2 3.3 Total reportable segments $ 15.0 $ 34.0 $ 47.6 $ 84.3 Corporate and Other 0.1 0.1 0.5 0.2 Total capital expenditures $ 15.1 $ 34.1 $ 48.1 $ 84.5 The following table sets forth the Company's segment assets: September 30, 2024 December 31, 2023 (Dollars in millions) Segment assets: Domestic Coke $ 1,366.1 $ 1,405.5 Brazil Coke 9.6 11.9 Logistics 156.8 158.4 Total reportable segments $ 1,532.5 $ 1,575.8 Corporate and Other 116.7 83.2 Total assets, excluding tax assets $ 1,649.2 $ 1,659.0 Tax assets 5.6 1.4 Total assets $ 1,654.8 $ 1,660.4 </t>
        </is>
      </c>
    </row>
    <row r="5">
      <c r="A5" s="4" t="inlineStr">
        <is>
          <t>Schedule of Reconciliation of Adjusted EBITDA to Net Income</t>
        </is>
      </c>
      <c r="B5" s="4" t="inlineStr">
        <is>
          <t>Below is a reconciliation of Adjusted EBITDA reportable segments to net income, which is its most directly comparable financial measure calculated and presented in accordance with GAAP: Three Months Ended September 30, Nine Months Ended September 30, 2024 2023 2024 2023 (Dollars in millions) Net income $ 33.3 $ 8.5 $ 77.7 $ 48.2 Add: Depreciation and amortization expense 28.1 35.5 90.1 107.2 Interest expense, net 5.7 6.6 17.8 21.0 Income tax expense 8.2 14.6 20.9 29.7 Transaction costs (1) — 0.2 0.2 0.4 Corporate and Other (1.0) 9.2 17.0 26.6 Adjusted EBITDA reportable segments $ 74.3 $ 74.6 $ 223.7 $ 233.1 (1) Costs incurred as part of the granulated pig iron project with U.S. Ste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General (Details) T in Millions</t>
        </is>
      </c>
      <c r="B1" s="2" t="inlineStr">
        <is>
          <t>9 Months Ended</t>
        </is>
      </c>
    </row>
    <row r="2">
      <c r="B2" s="2" t="inlineStr">
        <is>
          <t>Sep. 30, 2024 facility T</t>
        </is>
      </c>
    </row>
    <row r="3">
      <c r="A3" s="3" t="inlineStr">
        <is>
          <t>Results of Operations for Oil and Gas Producing Activities, by Geographic Area [Line Items]</t>
        </is>
      </c>
      <c r="B3" s="4" t="inlineStr">
        <is>
          <t xml:space="preserve"> </t>
        </is>
      </c>
    </row>
    <row r="4">
      <c r="A4" s="4" t="inlineStr">
        <is>
          <t>Coke production experience (more than)</t>
        </is>
      </c>
      <c r="B4" s="4" t="inlineStr">
        <is>
          <t>60 years</t>
        </is>
      </c>
    </row>
    <row r="5">
      <c r="A5" s="4" t="inlineStr">
        <is>
          <t>United States</t>
        </is>
      </c>
      <c r="B5" s="4" t="inlineStr">
        <is>
          <t xml:space="preserve"> </t>
        </is>
      </c>
    </row>
    <row r="6">
      <c r="A6" s="3" t="inlineStr">
        <is>
          <t>Results of Operations for Oil and Gas Producing Activities, by Geographic Area [Line Items]</t>
        </is>
      </c>
      <c r="B6" s="4" t="inlineStr">
        <is>
          <t xml:space="preserve"> </t>
        </is>
      </c>
    </row>
    <row r="7">
      <c r="A7" s="4" t="inlineStr">
        <is>
          <t>Number of facilities | facility</t>
        </is>
      </c>
      <c r="B7" s="5" t="n">
        <v>5</v>
      </c>
    </row>
    <row r="8">
      <c r="A8" s="4" t="inlineStr">
        <is>
          <t>Coke making capacity (in tons)</t>
        </is>
      </c>
      <c r="B8" s="7" t="n">
        <v>4.2</v>
      </c>
    </row>
    <row r="9">
      <c r="A9" s="4" t="inlineStr">
        <is>
          <t>Brazil</t>
        </is>
      </c>
      <c r="B9" s="4" t="inlineStr">
        <is>
          <t xml:space="preserve"> </t>
        </is>
      </c>
    </row>
    <row r="10">
      <c r="A10" s="3" t="inlineStr">
        <is>
          <t>Results of Operations for Oil and Gas Producing Activities, by Geographic Area [Line Items]</t>
        </is>
      </c>
      <c r="B10" s="4" t="inlineStr">
        <is>
          <t xml:space="preserve"> </t>
        </is>
      </c>
    </row>
    <row r="11">
      <c r="A11" s="4" t="inlineStr">
        <is>
          <t>Number of facilities | facility</t>
        </is>
      </c>
      <c r="B11" s="5" t="n">
        <v>1</v>
      </c>
    </row>
    <row r="12">
      <c r="A12" s="4" t="inlineStr">
        <is>
          <t>Coke making capacity (in tons)</t>
        </is>
      </c>
      <c r="B12" s="7" t="n">
        <v>1.7</v>
      </c>
    </row>
    <row r="13">
      <c r="A13" s="4" t="inlineStr">
        <is>
          <t>Gulf Coast, East Coast, Great Lakes, and International Ports</t>
        </is>
      </c>
      <c r="B13" s="4" t="inlineStr">
        <is>
          <t xml:space="preserve"> </t>
        </is>
      </c>
    </row>
    <row r="14">
      <c r="A14" s="3" t="inlineStr">
        <is>
          <t>Results of Operations for Oil and Gas Producing Activities, by Geographic Area [Line Items]</t>
        </is>
      </c>
      <c r="B14" s="4" t="inlineStr">
        <is>
          <t xml:space="preserve"> </t>
        </is>
      </c>
    </row>
    <row r="15">
      <c r="A15" s="4" t="inlineStr">
        <is>
          <t>Coal handling capacity, more than (in tons)</t>
        </is>
      </c>
      <c r="B15" s="5" t="n">
        <v>40</v>
      </c>
    </row>
    <row r="16">
      <c r="A16" s="4" t="inlineStr">
        <is>
          <t>Coal storage capacity (in tons)</t>
        </is>
      </c>
      <c r="B16"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oal</t>
        </is>
      </c>
      <c r="B3" s="8" t="n">
        <v>119</v>
      </c>
      <c r="C3" s="6" t="n">
        <v>107.7</v>
      </c>
    </row>
    <row r="4">
      <c r="A4" s="4" t="inlineStr">
        <is>
          <t>Coke</t>
        </is>
      </c>
      <c r="B4" s="5" t="n">
        <v>18</v>
      </c>
      <c r="C4" s="7" t="n">
        <v>17.4</v>
      </c>
    </row>
    <row r="5">
      <c r="A5" s="4" t="inlineStr">
        <is>
          <t>Materials, supplies and other</t>
        </is>
      </c>
      <c r="B5" s="7" t="n">
        <v>58.9</v>
      </c>
      <c r="C5" s="7" t="n">
        <v>57.5</v>
      </c>
    </row>
    <row r="6">
      <c r="A6" s="4" t="inlineStr">
        <is>
          <t>Total inventories</t>
        </is>
      </c>
      <c r="B6" s="6" t="n">
        <v>195.9</v>
      </c>
      <c r="C6" s="6" t="n">
        <v>18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rtization expense of intangible assets</t>
        </is>
      </c>
      <c r="B4" s="6" t="n">
        <v>0.5</v>
      </c>
      <c r="C4" s="6" t="n">
        <v>0.5</v>
      </c>
      <c r="D4" s="6" t="n">
        <v>1.5</v>
      </c>
      <c r="E4" s="6" t="n">
        <v>1.6</v>
      </c>
      <c r="F4" s="4" t="inlineStr">
        <is>
          <t xml:space="preserve"> </t>
        </is>
      </c>
    </row>
    <row r="5">
      <c r="A5" s="4" t="inlineStr">
        <is>
          <t>Operating Segments | Domestic Cok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net</t>
        </is>
      </c>
      <c r="B7" s="6" t="n">
        <v>3.4</v>
      </c>
      <c r="C7" s="4" t="inlineStr">
        <is>
          <t xml:space="preserve"> </t>
        </is>
      </c>
      <c r="D7" s="6" t="n">
        <v>3.4</v>
      </c>
      <c r="E7" s="4" t="inlineStr">
        <is>
          <t xml:space="preserve"> </t>
        </is>
      </c>
      <c r="F7" s="6" t="n">
        <v>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8" t="n">
        <v>40</v>
      </c>
      <c r="C3" s="8" t="n">
        <v>40</v>
      </c>
    </row>
    <row r="4">
      <c r="A4" s="4" t="inlineStr">
        <is>
          <t>Accumulated Amortization</t>
        </is>
      </c>
      <c r="B4" s="7" t="n">
        <v>13.8</v>
      </c>
      <c r="C4" s="7" t="n">
        <v>12.3</v>
      </c>
    </row>
    <row r="5">
      <c r="A5" s="4" t="inlineStr">
        <is>
          <t>Net</t>
        </is>
      </c>
      <c r="B5" s="6" t="n">
        <v>26.2</v>
      </c>
      <c r="C5" s="7" t="n">
        <v>27.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 Average Remaining Amortization Years</t>
        </is>
      </c>
      <c r="B8" s="4" t="inlineStr">
        <is>
          <t>0 years</t>
        </is>
      </c>
      <c r="C8" s="4" t="inlineStr">
        <is>
          <t xml:space="preserve"> </t>
        </is>
      </c>
    </row>
    <row r="9">
      <c r="A9" s="4" t="inlineStr">
        <is>
          <t>Gross Carrying Amount</t>
        </is>
      </c>
      <c r="B9" s="6" t="n">
        <v>6.7</v>
      </c>
      <c r="C9" s="7" t="n">
        <v>6.7</v>
      </c>
    </row>
    <row r="10">
      <c r="A10" s="4" t="inlineStr">
        <is>
          <t>Accumulated Amortization</t>
        </is>
      </c>
      <c r="B10" s="7" t="n">
        <v>6.7</v>
      </c>
      <c r="C10" s="7" t="n">
        <v>6.2</v>
      </c>
    </row>
    <row r="11">
      <c r="A11" s="4" t="inlineStr">
        <is>
          <t>Net</t>
        </is>
      </c>
      <c r="B11" s="8" t="n">
        <v>0</v>
      </c>
      <c r="C11" s="7" t="n">
        <v>0.5</v>
      </c>
    </row>
    <row r="12">
      <c r="A12" s="4" t="inlineStr">
        <is>
          <t>Permi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 Average Remaining Amortization Years</t>
        </is>
      </c>
      <c r="B14" s="4" t="inlineStr">
        <is>
          <t>18 years</t>
        </is>
      </c>
      <c r="C14" s="4" t="inlineStr">
        <is>
          <t xml:space="preserve"> </t>
        </is>
      </c>
    </row>
    <row r="15">
      <c r="A15" s="4" t="inlineStr">
        <is>
          <t>Gross Carrying Amount</t>
        </is>
      </c>
      <c r="B15" s="6" t="n">
        <v>31.7</v>
      </c>
      <c r="C15" s="7" t="n">
        <v>31.7</v>
      </c>
    </row>
    <row r="16">
      <c r="A16" s="4" t="inlineStr">
        <is>
          <t>Accumulated Amortization</t>
        </is>
      </c>
      <c r="B16" s="7" t="n">
        <v>6.9</v>
      </c>
      <c r="C16" s="7" t="n">
        <v>5.9</v>
      </c>
    </row>
    <row r="17">
      <c r="A17" s="4" t="inlineStr">
        <is>
          <t>Net</t>
        </is>
      </c>
      <c r="B17" s="6" t="n">
        <v>24.8</v>
      </c>
      <c r="C17" s="7" t="n">
        <v>25.8</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 Average Remaining Amortization Years</t>
        </is>
      </c>
      <c r="B20" s="4" t="inlineStr">
        <is>
          <t>26 years</t>
        </is>
      </c>
      <c r="C20" s="4" t="inlineStr">
        <is>
          <t xml:space="preserve"> </t>
        </is>
      </c>
    </row>
    <row r="21">
      <c r="A21" s="4" t="inlineStr">
        <is>
          <t>Gross Carrying Amount</t>
        </is>
      </c>
      <c r="B21" s="6" t="n">
        <v>1.6</v>
      </c>
      <c r="C21" s="7" t="n">
        <v>1.6</v>
      </c>
    </row>
    <row r="22">
      <c r="A22" s="4" t="inlineStr">
        <is>
          <t>Accumulated Amortization</t>
        </is>
      </c>
      <c r="B22" s="7" t="n">
        <v>0.2</v>
      </c>
      <c r="C22" s="7" t="n">
        <v>0.2</v>
      </c>
    </row>
    <row r="23">
      <c r="A23" s="4" t="inlineStr">
        <is>
          <t>Net</t>
        </is>
      </c>
      <c r="B23" s="6" t="n">
        <v>1.4</v>
      </c>
      <c r="C23" s="6" t="n">
        <v>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41.5</v>
      </c>
      <c r="C4" s="6" t="n">
        <v>23.1</v>
      </c>
      <c r="D4" s="6" t="n">
        <v>98.59999999999999</v>
      </c>
      <c r="E4" s="6" t="n">
        <v>77.90000000000001</v>
      </c>
    </row>
    <row r="5">
      <c r="A5" s="4" t="inlineStr">
        <is>
          <t>Income tax expense</t>
        </is>
      </c>
      <c r="B5" s="6" t="n">
        <v>8.199999999999999</v>
      </c>
      <c r="C5" s="6" t="n">
        <v>14.6</v>
      </c>
      <c r="D5" s="6" t="n">
        <v>20.9</v>
      </c>
      <c r="E5" s="6" t="n">
        <v>29.7</v>
      </c>
    </row>
    <row r="6">
      <c r="A6" s="4" t="inlineStr">
        <is>
          <t>Effective tax rate (as a percent)</t>
        </is>
      </c>
      <c r="B6" s="10" t="n">
        <v>0.198</v>
      </c>
      <c r="C6" s="10" t="n">
        <v>0.632</v>
      </c>
      <c r="D6" s="10" t="n">
        <v>0.212</v>
      </c>
      <c r="E6" s="10" t="n">
        <v>0.3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Millions</t>
        </is>
      </c>
      <c r="B1" s="2" t="inlineStr">
        <is>
          <t>3 Months Ended</t>
        </is>
      </c>
      <c r="E1" s="2" t="inlineStr">
        <is>
          <t>9 Months Ended</t>
        </is>
      </c>
    </row>
    <row r="2">
      <c r="B2" s="2" t="inlineStr">
        <is>
          <t>Sep. 30, 2024</t>
        </is>
      </c>
      <c r="C2" s="2" t="inlineStr">
        <is>
          <t>Sep. 30, 2023</t>
        </is>
      </c>
      <c r="D2" s="2" t="inlineStr">
        <is>
          <t>Sep. 30, 2022</t>
        </is>
      </c>
      <c r="E2" s="2" t="inlineStr">
        <is>
          <t>Sep. 30, 2024</t>
        </is>
      </c>
      <c r="F2" s="2" t="inlineStr">
        <is>
          <t>Sep. 30,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return to provision tax benefit</t>
        </is>
      </c>
      <c r="B4" s="6" t="n">
        <v>0.7</v>
      </c>
      <c r="C4" s="4" t="inlineStr">
        <is>
          <t xml:space="preserve"> </t>
        </is>
      </c>
      <c r="D4" s="4" t="inlineStr">
        <is>
          <t xml:space="preserve"> </t>
        </is>
      </c>
      <c r="E4" s="6" t="n">
        <v>0.7</v>
      </c>
      <c r="F4" s="4" t="inlineStr">
        <is>
          <t xml:space="preserve"> </t>
        </is>
      </c>
    </row>
    <row r="5">
      <c r="A5" s="4" t="inlineStr">
        <is>
          <t>Income tax expense related to revaluation of deferred tax liabilities</t>
        </is>
      </c>
      <c r="B5" s="4" t="inlineStr">
        <is>
          <t xml:space="preserve"> </t>
        </is>
      </c>
      <c r="C5" s="4" t="inlineStr">
        <is>
          <t xml:space="preserve"> </t>
        </is>
      </c>
      <c r="D5" s="4" t="inlineStr">
        <is>
          <t xml:space="preserve"> </t>
        </is>
      </c>
      <c r="E5" s="6" t="n">
        <v>1.9</v>
      </c>
      <c r="F5" s="4" t="inlineStr">
        <is>
          <t xml:space="preserve"> </t>
        </is>
      </c>
    </row>
    <row r="6">
      <c r="A6" s="4" t="inlineStr">
        <is>
          <t>Effective income tax rate before impact of discrete items (as a percent)</t>
        </is>
      </c>
      <c r="B6" s="10" t="n">
        <v>0.233</v>
      </c>
      <c r="C6" s="10" t="n">
        <v>0.261</v>
      </c>
      <c r="D6" s="4" t="inlineStr">
        <is>
          <t xml:space="preserve"> </t>
        </is>
      </c>
      <c r="E6" s="10" t="n">
        <v>0.229</v>
      </c>
      <c r="F6" s="10" t="n">
        <v>0.272</v>
      </c>
    </row>
    <row r="7">
      <c r="A7" s="4" t="inlineStr">
        <is>
          <t>Foreign Tax Credit Carryforw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ation allowance, increase (decrease)</t>
        </is>
      </c>
      <c r="B9" s="6" t="n">
        <v>-0.7</v>
      </c>
      <c r="C9" s="6" t="n">
        <v>8.5</v>
      </c>
      <c r="D9" s="6" t="n">
        <v>-11.3</v>
      </c>
      <c r="E9" s="6" t="n">
        <v>-0.7</v>
      </c>
      <c r="F9" s="6" t="n">
        <v>8.5</v>
      </c>
    </row>
    <row r="10">
      <c r="A10" s="4" t="inlineStr">
        <is>
          <t>State Net Operating Loss Carryfor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ation allowance, increase (decrease)</t>
        </is>
      </c>
      <c r="B12" s="4" t="inlineStr">
        <is>
          <t xml:space="preserve"> </t>
        </is>
      </c>
      <c r="C12" s="4" t="inlineStr">
        <is>
          <t xml:space="preserve"> </t>
        </is>
      </c>
      <c r="D12" s="4" t="inlineStr">
        <is>
          <t xml:space="preserve"> </t>
        </is>
      </c>
      <c r="E12" s="6" t="n">
        <v>-2.2</v>
      </c>
      <c r="F12"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benefits</t>
        </is>
      </c>
      <c r="B3" s="6" t="n">
        <v>22.2</v>
      </c>
      <c r="C3" s="6" t="n">
        <v>26.8</v>
      </c>
    </row>
    <row r="4">
      <c r="A4" s="4" t="inlineStr">
        <is>
          <t>Current portion of postretirement benefit obligation</t>
        </is>
      </c>
      <c r="B4" s="7" t="n">
        <v>2.3</v>
      </c>
      <c r="C4" s="7" t="n">
        <v>2.3</v>
      </c>
    </row>
    <row r="5">
      <c r="A5" s="4" t="inlineStr">
        <is>
          <t>Other taxes payable</t>
        </is>
      </c>
      <c r="B5" s="7" t="n">
        <v>12.4</v>
      </c>
      <c r="C5" s="7" t="n">
        <v>10.4</v>
      </c>
    </row>
    <row r="6">
      <c r="A6" s="4" t="inlineStr">
        <is>
          <t>Current portion of black lung liability</t>
        </is>
      </c>
      <c r="B6" s="7" t="n">
        <v>1.2</v>
      </c>
      <c r="C6" s="5" t="n">
        <v>5</v>
      </c>
    </row>
    <row r="7">
      <c r="A7" s="4" t="inlineStr">
        <is>
          <t>Lease liabilities</t>
        </is>
      </c>
      <c r="B7" s="7" t="n">
        <v>2.7</v>
      </c>
      <c r="C7" s="7" t="n">
        <v>2.5</v>
      </c>
    </row>
    <row r="8">
      <c r="A8" s="4" t="inlineStr">
        <is>
          <t>Other</t>
        </is>
      </c>
      <c r="B8" s="7" t="n">
        <v>6.3</v>
      </c>
      <c r="C8" s="7" t="n">
        <v>4.7</v>
      </c>
    </row>
    <row r="9">
      <c r="A9" s="4" t="inlineStr">
        <is>
          <t>Total accrued liabilities</t>
        </is>
      </c>
      <c r="B9" s="6" t="n">
        <v>47.1</v>
      </c>
      <c r="C9" s="6" t="n">
        <v>5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borrowings</t>
        </is>
      </c>
      <c r="B3" s="8" t="n">
        <v>500</v>
      </c>
      <c r="C3" s="8" t="n">
        <v>500</v>
      </c>
    </row>
    <row r="4">
      <c r="A4" s="4" t="inlineStr">
        <is>
          <t>Debt issuance costs</t>
        </is>
      </c>
      <c r="B4" s="7" t="n">
        <v>-8.199999999999999</v>
      </c>
      <c r="C4" s="7" t="n">
        <v>-9.699999999999999</v>
      </c>
    </row>
    <row r="5">
      <c r="A5" s="4" t="inlineStr">
        <is>
          <t>Total debt</t>
        </is>
      </c>
      <c r="B5" s="6" t="n">
        <v>491.8</v>
      </c>
      <c r="C5" s="7" t="n">
        <v>490.3</v>
      </c>
    </row>
    <row r="6">
      <c r="A6" s="4" t="inlineStr">
        <is>
          <t>4.875 percent senior notes, due 2029 (“2029 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on senior notes (as a percent)</t>
        </is>
      </c>
      <c r="B8" s="11" t="n">
        <v>0.04875</v>
      </c>
      <c r="C8" s="4" t="inlineStr">
        <is>
          <t xml:space="preserve"> </t>
        </is>
      </c>
    </row>
    <row r="9">
      <c r="A9" s="4" t="inlineStr">
        <is>
          <t>Total borrowings</t>
        </is>
      </c>
      <c r="B9" s="8" t="n">
        <v>500</v>
      </c>
      <c r="C9" s="5" t="n">
        <v>500</v>
      </c>
    </row>
    <row r="10">
      <c r="A10" s="4" t="inlineStr">
        <is>
          <t>$350.0 revolving credit facility, due 2026 (“Revolving Facility”) | Line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term loan</t>
        </is>
      </c>
      <c r="B12" s="5" t="n">
        <v>350</v>
      </c>
      <c r="C12" s="4" t="inlineStr">
        <is>
          <t xml:space="preserve"> </t>
        </is>
      </c>
    </row>
    <row r="13">
      <c r="A13" s="4" t="inlineStr">
        <is>
          <t>Total borrowings</t>
        </is>
      </c>
      <c r="B13" s="8" t="n">
        <v>0</v>
      </c>
      <c r="C13"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volving Facility (Narrative)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Outstanding balance</t>
        </is>
      </c>
      <c r="B3" s="8" t="n">
        <v>500</v>
      </c>
      <c r="C3" s="8" t="n">
        <v>500</v>
      </c>
    </row>
    <row r="4">
      <c r="A4" s="4" t="inlineStr">
        <is>
          <t>Revolving Credit Facility | SunCoke Revolving Credit Facility, Due 2024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balance</t>
        </is>
      </c>
      <c r="B6" s="5" t="n">
        <v>0</v>
      </c>
      <c r="C6" s="4" t="inlineStr">
        <is>
          <t xml:space="preserve"> </t>
        </is>
      </c>
    </row>
    <row r="7">
      <c r="A7" s="4" t="inlineStr">
        <is>
          <t>Remaining borrowing capacity</t>
        </is>
      </c>
      <c r="B7" s="5" t="n">
        <v>350</v>
      </c>
      <c r="C7" s="4" t="inlineStr">
        <is>
          <t xml:space="preserve"> </t>
        </is>
      </c>
    </row>
    <row r="8">
      <c r="A8" s="4" t="inlineStr">
        <is>
          <t>Letter of Credit | SunCoke Revolving Credit Facility, Due 2024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alance</t>
        </is>
      </c>
      <c r="B10" s="6" t="n">
        <v>15.6</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64.7</v>
      </c>
      <c r="C3" s="6" t="n">
        <v>140.1</v>
      </c>
    </row>
    <row r="4">
      <c r="A4" s="4" t="inlineStr">
        <is>
          <t>Receivables, net</t>
        </is>
      </c>
      <c r="B4" s="7" t="n">
        <v>80.2</v>
      </c>
      <c r="C4" s="7" t="n">
        <v>88.3</v>
      </c>
    </row>
    <row r="5">
      <c r="A5" s="4" t="inlineStr">
        <is>
          <t>Inventories</t>
        </is>
      </c>
      <c r="B5" s="7" t="n">
        <v>195.9</v>
      </c>
      <c r="C5" s="7" t="n">
        <v>182.6</v>
      </c>
    </row>
    <row r="6">
      <c r="A6" s="4" t="inlineStr">
        <is>
          <t>Income tax receivable</t>
        </is>
      </c>
      <c r="B6" s="7" t="n">
        <v>5.6</v>
      </c>
      <c r="C6" s="7" t="n">
        <v>1.4</v>
      </c>
    </row>
    <row r="7">
      <c r="A7" s="4" t="inlineStr">
        <is>
          <t>Other current assets</t>
        </is>
      </c>
      <c r="B7" s="7" t="n">
        <v>9.6</v>
      </c>
      <c r="C7" s="7" t="n">
        <v>4.4</v>
      </c>
    </row>
    <row r="8">
      <c r="A8" s="4" t="inlineStr">
        <is>
          <t>Total current assets</t>
        </is>
      </c>
      <c r="B8" s="5" t="n">
        <v>456</v>
      </c>
      <c r="C8" s="7" t="n">
        <v>416.8</v>
      </c>
    </row>
    <row r="9">
      <c r="A9" s="4" t="inlineStr">
        <is>
          <t>Properties, plants and equipment (net of accumulated depreciation of $1,470.1 million and $1,383.6 million at September 30, 2024 and December 31, 2023, respectively)</t>
        </is>
      </c>
      <c r="B9" s="7" t="n">
        <v>1147.4</v>
      </c>
      <c r="C9" s="7" t="n">
        <v>1191.1</v>
      </c>
    </row>
    <row r="10">
      <c r="A10" s="4" t="inlineStr">
        <is>
          <t>Intangible assets, net</t>
        </is>
      </c>
      <c r="B10" s="7" t="n">
        <v>29.6</v>
      </c>
      <c r="C10" s="7" t="n">
        <v>31.1</v>
      </c>
    </row>
    <row r="11">
      <c r="A11" s="4" t="inlineStr">
        <is>
          <t>Deferred charges and other assets</t>
        </is>
      </c>
      <c r="B11" s="7" t="n">
        <v>21.8</v>
      </c>
      <c r="C11" s="7" t="n">
        <v>21.4</v>
      </c>
    </row>
    <row r="12">
      <c r="A12" s="4" t="inlineStr">
        <is>
          <t>Total assets</t>
        </is>
      </c>
      <c r="B12" s="7" t="n">
        <v>1654.8</v>
      </c>
      <c r="C12" s="7" t="n">
        <v>1660.4</v>
      </c>
    </row>
    <row r="13">
      <c r="A13" s="3" t="inlineStr">
        <is>
          <t>Liabilities and Equity</t>
        </is>
      </c>
      <c r="B13" s="4" t="inlineStr">
        <is>
          <t xml:space="preserve"> </t>
        </is>
      </c>
      <c r="C13" s="4" t="inlineStr">
        <is>
          <t xml:space="preserve"> </t>
        </is>
      </c>
    </row>
    <row r="14">
      <c r="A14" s="4" t="inlineStr">
        <is>
          <t>Accounts payable</t>
        </is>
      </c>
      <c r="B14" s="5" t="n">
        <v>152</v>
      </c>
      <c r="C14" s="7" t="n">
        <v>172.1</v>
      </c>
    </row>
    <row r="15">
      <c r="A15" s="4" t="inlineStr">
        <is>
          <t>Accrued liabilities</t>
        </is>
      </c>
      <c r="B15" s="7" t="n">
        <v>47.1</v>
      </c>
      <c r="C15" s="7" t="n">
        <v>51.7</v>
      </c>
    </row>
    <row r="16">
      <c r="A16" s="4" t="inlineStr">
        <is>
          <t>Interest payable</t>
        </is>
      </c>
      <c r="B16" s="7" t="n">
        <v>6.1</v>
      </c>
      <c r="C16" s="5" t="n">
        <v>0</v>
      </c>
    </row>
    <row r="17">
      <c r="A17" s="4" t="inlineStr">
        <is>
          <t>Total current liabilities</t>
        </is>
      </c>
      <c r="B17" s="7" t="n">
        <v>205.2</v>
      </c>
      <c r="C17" s="7" t="n">
        <v>223.8</v>
      </c>
    </row>
    <row r="18">
      <c r="A18" s="4" t="inlineStr">
        <is>
          <t>Long-term debt</t>
        </is>
      </c>
      <c r="B18" s="7" t="n">
        <v>491.8</v>
      </c>
      <c r="C18" s="7" t="n">
        <v>490.3</v>
      </c>
    </row>
    <row r="19">
      <c r="A19" s="4" t="inlineStr">
        <is>
          <t>Accrual for black lung benefits</t>
        </is>
      </c>
      <c r="B19" s="7" t="n">
        <v>13.2</v>
      </c>
      <c r="C19" s="7" t="n">
        <v>53.2</v>
      </c>
    </row>
    <row r="20">
      <c r="A20" s="4" t="inlineStr">
        <is>
          <t>Retirement benefit liabilities</t>
        </is>
      </c>
      <c r="B20" s="7" t="n">
        <v>14.8</v>
      </c>
      <c r="C20" s="7" t="n">
        <v>15.8</v>
      </c>
    </row>
    <row r="21">
      <c r="A21" s="4" t="inlineStr">
        <is>
          <t>Deferred income taxes</t>
        </is>
      </c>
      <c r="B21" s="7" t="n">
        <v>198.1</v>
      </c>
      <c r="C21" s="7" t="n">
        <v>190.4</v>
      </c>
    </row>
    <row r="22">
      <c r="A22" s="4" t="inlineStr">
        <is>
          <t>Asset retirement obligations</t>
        </is>
      </c>
      <c r="B22" s="7" t="n">
        <v>14.9</v>
      </c>
      <c r="C22" s="7" t="n">
        <v>14.1</v>
      </c>
    </row>
    <row r="23">
      <c r="A23" s="4" t="inlineStr">
        <is>
          <t>Other deferred credits and liabilities</t>
        </is>
      </c>
      <c r="B23" s="7" t="n">
        <v>25.8</v>
      </c>
      <c r="C23" s="7" t="n">
        <v>27.3</v>
      </c>
    </row>
    <row r="24">
      <c r="A24" s="4" t="inlineStr">
        <is>
          <t>Total liabilities</t>
        </is>
      </c>
      <c r="B24" s="7" t="n">
        <v>963.8</v>
      </c>
      <c r="C24" s="7" t="n">
        <v>1014.9</v>
      </c>
    </row>
    <row r="25">
      <c r="A25" s="3" t="inlineStr">
        <is>
          <t>Equity</t>
        </is>
      </c>
      <c r="B25" s="4" t="inlineStr">
        <is>
          <t xml:space="preserve"> </t>
        </is>
      </c>
      <c r="C25" s="4" t="inlineStr">
        <is>
          <t xml:space="preserve"> </t>
        </is>
      </c>
    </row>
    <row r="26">
      <c r="A26" s="4" t="inlineStr">
        <is>
          <t>Preferred stock, $0.01 par value. Authorized 50,000,000 shares; no issued shares at both September 30, 2024 and December 31, 2023</t>
        </is>
      </c>
      <c r="B26" s="5" t="n">
        <v>0</v>
      </c>
      <c r="C26" s="5" t="n">
        <v>0</v>
      </c>
    </row>
    <row r="27">
      <c r="A27" s="4" t="inlineStr">
        <is>
          <t>Common stock, $0.01 par value. Authorized 300,000,000 shares; issued 99,496,809 and 99,161,446 shares at September 30, 2024 and December 31, 2023, respectively</t>
        </is>
      </c>
      <c r="B27" s="5" t="n">
        <v>1</v>
      </c>
      <c r="C27" s="5" t="n">
        <v>1</v>
      </c>
    </row>
    <row r="28">
      <c r="A28" s="4" t="inlineStr">
        <is>
          <t>Treasury stock, 15,404,482 shares at both September 30, 2024 and December 31, 2023</t>
        </is>
      </c>
      <c r="B28" s="5" t="n">
        <v>-184</v>
      </c>
      <c r="C28" s="5" t="n">
        <v>-184</v>
      </c>
    </row>
    <row r="29">
      <c r="A29" s="4" t="inlineStr">
        <is>
          <t>Additional paid-in capital</t>
        </is>
      </c>
      <c r="B29" s="7" t="n">
        <v>730.3</v>
      </c>
      <c r="C29" s="7" t="n">
        <v>729.8</v>
      </c>
    </row>
    <row r="30">
      <c r="A30" s="4" t="inlineStr">
        <is>
          <t>Accumulated other comprehensive loss</t>
        </is>
      </c>
      <c r="B30" s="7" t="n">
        <v>-13.5</v>
      </c>
      <c r="C30" s="7" t="n">
        <v>-12.8</v>
      </c>
    </row>
    <row r="31">
      <c r="A31" s="4" t="inlineStr">
        <is>
          <t>Retained earnings</t>
        </is>
      </c>
      <c r="B31" s="7" t="n">
        <v>124.8</v>
      </c>
      <c r="C31" s="7" t="n">
        <v>80.2</v>
      </c>
    </row>
    <row r="32">
      <c r="A32" s="4" t="inlineStr">
        <is>
          <t>Total SunCoke Energy, Inc. stockholders’ equity</t>
        </is>
      </c>
      <c r="B32" s="7" t="n">
        <v>658.6</v>
      </c>
      <c r="C32" s="7" t="n">
        <v>614.2</v>
      </c>
    </row>
    <row r="33">
      <c r="A33" s="4" t="inlineStr">
        <is>
          <t>Noncontrolling interest</t>
        </is>
      </c>
      <c r="B33" s="7" t="n">
        <v>32.4</v>
      </c>
      <c r="C33" s="7" t="n">
        <v>31.3</v>
      </c>
    </row>
    <row r="34">
      <c r="A34" s="4" t="inlineStr">
        <is>
          <t>Total equity</t>
        </is>
      </c>
      <c r="B34" s="5" t="n">
        <v>691</v>
      </c>
      <c r="C34" s="7" t="n">
        <v>645.5</v>
      </c>
    </row>
    <row r="35">
      <c r="A35" s="4" t="inlineStr">
        <is>
          <t>Total liabilities and equity</t>
        </is>
      </c>
      <c r="B35" s="6" t="n">
        <v>1654.8</v>
      </c>
      <c r="C35" s="6" t="n">
        <v>166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Covenants (Narrative) (Details) - Credit Agreement and Partner Revolver $ in Millions</t>
        </is>
      </c>
      <c r="B1" s="2" t="inlineStr">
        <is>
          <t>Sep. 30, 2024 USD ($)</t>
        </is>
      </c>
    </row>
    <row r="2">
      <c r="A2" s="3" t="inlineStr">
        <is>
          <t>Line of Credit Facility [Line Items]</t>
        </is>
      </c>
      <c r="B2" s="4" t="inlineStr">
        <is>
          <t xml:space="preserve"> </t>
        </is>
      </c>
    </row>
    <row r="3">
      <c r="A3" s="4" t="inlineStr">
        <is>
          <t>Maximum consolidated net leverage ratio</t>
        </is>
      </c>
      <c r="B3" s="12" t="n">
        <v>4.5</v>
      </c>
    </row>
    <row r="4">
      <c r="A4" s="4" t="inlineStr">
        <is>
          <t>Minimum consolidated interest coverage ratio</t>
        </is>
      </c>
      <c r="B4" s="12" t="n">
        <v>2.5</v>
      </c>
    </row>
    <row r="5">
      <c r="A5" s="4" t="inlineStr">
        <is>
          <t>SunCoke Energy Partners, L.P.</t>
        </is>
      </c>
      <c r="B5" s="4" t="inlineStr">
        <is>
          <t xml:space="preserve"> </t>
        </is>
      </c>
    </row>
    <row r="6">
      <c r="A6" s="3" t="inlineStr">
        <is>
          <t>Line of Credit Facility [Line Items]</t>
        </is>
      </c>
      <c r="B6" s="4" t="inlineStr">
        <is>
          <t xml:space="preserve"> </t>
        </is>
      </c>
    </row>
    <row r="7">
      <c r="A7" s="4" t="inlineStr">
        <is>
          <t>Cross default covenant threshold</t>
        </is>
      </c>
      <c r="B7" s="8"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itments and Contingent Liabilities - Narrative (Details) - USD ($) $ in Millions</t>
        </is>
      </c>
      <c r="C1" s="2" t="inlineStr">
        <is>
          <t>3 Months Ended</t>
        </is>
      </c>
      <c r="D1" s="2" t="inlineStr">
        <is>
          <t>9 Months Ended</t>
        </is>
      </c>
    </row>
    <row r="2">
      <c r="B2" s="2" t="inlineStr">
        <is>
          <t>Aug. 13, 2024</t>
        </is>
      </c>
      <c r="C2" s="2" t="inlineStr">
        <is>
          <t>Sep. 30, 2024</t>
        </is>
      </c>
      <c r="D2" s="2" t="inlineStr">
        <is>
          <t>Sep. 30, 2024</t>
        </is>
      </c>
      <c r="E2" s="2" t="inlineStr">
        <is>
          <t>Feb. 21, 2020</t>
        </is>
      </c>
      <c r="F2" s="2" t="inlineStr">
        <is>
          <t>Feb. 01, 201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for disclosing material environmental legal proceedings</t>
        </is>
      </c>
      <c r="B4" s="4" t="inlineStr">
        <is>
          <t xml:space="preserve"> </t>
        </is>
      </c>
      <c r="C4" s="8" t="n">
        <v>1</v>
      </c>
      <c r="D4" s="8" t="n">
        <v>1</v>
      </c>
      <c r="E4" s="4" t="inlineStr">
        <is>
          <t xml:space="preserve"> </t>
        </is>
      </c>
      <c r="F4" s="4" t="inlineStr">
        <is>
          <t xml:space="preserve"> </t>
        </is>
      </c>
    </row>
    <row r="5">
      <c r="A5" s="4" t="inlineStr">
        <is>
          <t>Black lung Benef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f insurance reserve</t>
        </is>
      </c>
      <c r="B7" s="4" t="inlineStr">
        <is>
          <t xml:space="preserve"> </t>
        </is>
      </c>
      <c r="C7" s="4" t="inlineStr">
        <is>
          <t xml:space="preserve"> </t>
        </is>
      </c>
      <c r="D7" s="4" t="inlineStr">
        <is>
          <t xml:space="preserve"> </t>
        </is>
      </c>
      <c r="E7" s="6" t="n">
        <v>40.4</v>
      </c>
      <c r="F7" s="6" t="n">
        <v>8.4</v>
      </c>
    </row>
    <row r="8">
      <c r="A8" s="4" t="inlineStr">
        <is>
          <t>Settlement payment</t>
        </is>
      </c>
      <c r="B8" s="4" t="inlineStr">
        <is>
          <t xml:space="preserve"> </t>
        </is>
      </c>
      <c r="C8" s="4" t="inlineStr">
        <is>
          <t xml:space="preserve"> </t>
        </is>
      </c>
      <c r="D8" s="7" t="n">
        <v>3.7</v>
      </c>
      <c r="E8" s="4" t="inlineStr">
        <is>
          <t xml:space="preserve"> </t>
        </is>
      </c>
      <c r="F8" s="4" t="inlineStr">
        <is>
          <t xml:space="preserve"> </t>
        </is>
      </c>
    </row>
    <row r="9">
      <c r="A9" s="4" t="inlineStr">
        <is>
          <t>Litigation settlement claims and attorney’s fee</t>
        </is>
      </c>
      <c r="B9" s="6" t="n">
        <v>1.4</v>
      </c>
      <c r="C9" s="4" t="inlineStr">
        <is>
          <t xml:space="preserve"> </t>
        </is>
      </c>
      <c r="D9" s="4" t="inlineStr">
        <is>
          <t xml:space="preserve"> </t>
        </is>
      </c>
      <c r="E9" s="4" t="inlineStr">
        <is>
          <t xml:space="preserve"> </t>
        </is>
      </c>
      <c r="F9" s="4" t="inlineStr">
        <is>
          <t xml:space="preserve"> </t>
        </is>
      </c>
    </row>
    <row r="10">
      <c r="A10" s="4" t="inlineStr">
        <is>
          <t>Loss contingency, reduction of liability</t>
        </is>
      </c>
      <c r="B10" s="4" t="inlineStr">
        <is>
          <t xml:space="preserve"> </t>
        </is>
      </c>
      <c r="C10" s="7" t="n">
        <v>45.5</v>
      </c>
      <c r="D10" s="7" t="n">
        <v>45.5</v>
      </c>
      <c r="E10" s="4" t="inlineStr">
        <is>
          <t xml:space="preserve"> </t>
        </is>
      </c>
      <c r="F10" s="4" t="inlineStr">
        <is>
          <t xml:space="preserve"> </t>
        </is>
      </c>
    </row>
    <row r="11">
      <c r="A11" s="4" t="inlineStr">
        <is>
          <t>Gain on settlement included in selling, general and administrative</t>
        </is>
      </c>
      <c r="B11" s="4" t="inlineStr">
        <is>
          <t xml:space="preserve"> </t>
        </is>
      </c>
      <c r="C11" s="6" t="n">
        <v>9.5</v>
      </c>
      <c r="D11" s="7" t="n">
        <v>9.5</v>
      </c>
      <c r="E11" s="4" t="inlineStr">
        <is>
          <t xml:space="preserve"> </t>
        </is>
      </c>
      <c r="F11" s="4" t="inlineStr">
        <is>
          <t xml:space="preserve"> </t>
        </is>
      </c>
    </row>
    <row r="12">
      <c r="A12" s="4" t="inlineStr">
        <is>
          <t>Black lung Benefit | DCMW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payment</t>
        </is>
      </c>
      <c r="B14" s="8" t="n">
        <v>36</v>
      </c>
      <c r="C14" s="4" t="inlineStr">
        <is>
          <t xml:space="preserve"> </t>
        </is>
      </c>
      <c r="D14" s="8" t="n">
        <v>36</v>
      </c>
      <c r="E14" s="4" t="inlineStr">
        <is>
          <t xml:space="preserve"> </t>
        </is>
      </c>
      <c r="F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t Liabilities - Schedule of Black Lung Benefit Liabilities (Details) $ in Millions</t>
        </is>
      </c>
      <c r="B1" s="2" t="inlineStr">
        <is>
          <t>9 Months Ended</t>
        </is>
      </c>
      <c r="C1" s="2" t="inlineStr">
        <is>
          <t>12 Months Ended</t>
        </is>
      </c>
    </row>
    <row r="2">
      <c r="B2" s="2" t="inlineStr">
        <is>
          <t>Sep. 30, 2024 USD ($) claim</t>
        </is>
      </c>
      <c r="C2" s="2" t="inlineStr">
        <is>
          <t>Dec. 31, 2023 USD ($) claim</t>
        </is>
      </c>
    </row>
    <row r="3">
      <c r="A3" s="3" t="inlineStr">
        <is>
          <t>Loss Contingencies [Line Items]</t>
        </is>
      </c>
      <c r="B3" s="4" t="inlineStr">
        <is>
          <t xml:space="preserve"> </t>
        </is>
      </c>
      <c r="C3" s="4" t="inlineStr">
        <is>
          <t xml:space="preserve"> </t>
        </is>
      </c>
    </row>
    <row r="4">
      <c r="A4" s="4" t="inlineStr">
        <is>
          <t>Current portion of black lung liability</t>
        </is>
      </c>
      <c r="B4" s="6" t="n">
        <v>1.2</v>
      </c>
      <c r="C4" s="8" t="n">
        <v>5</v>
      </c>
    </row>
    <row r="5">
      <c r="A5" s="4" t="inlineStr">
        <is>
          <t>Black lung Benef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iscount rate (as a percent)</t>
        </is>
      </c>
      <c r="B7" s="10" t="n">
        <v>0.045</v>
      </c>
      <c r="C7" s="10" t="n">
        <v>0.045</v>
      </c>
    </row>
    <row r="8">
      <c r="A8" s="4" t="inlineStr">
        <is>
          <t>Loss Contingency, Pending Claims, Number | claim</t>
        </is>
      </c>
      <c r="B8" s="5" t="n">
        <v>53</v>
      </c>
      <c r="C8" s="5" t="n">
        <v>311</v>
      </c>
    </row>
    <row r="9">
      <c r="A9" s="4" t="inlineStr">
        <is>
          <t>Total black lung liability, discounted</t>
        </is>
      </c>
      <c r="B9" s="6" t="n">
        <v>14.4</v>
      </c>
      <c r="C9" s="6" t="n">
        <v>58.2</v>
      </c>
    </row>
    <row r="10">
      <c r="A10" s="4" t="inlineStr">
        <is>
          <t>Total black lung liability, undiscounted</t>
        </is>
      </c>
      <c r="B10" s="6" t="n">
        <v>27.1</v>
      </c>
      <c r="C10" s="8" t="n">
        <v>96</v>
      </c>
    </row>
    <row r="11">
      <c r="A11" s="4" t="inlineStr">
        <is>
          <t>Decrease in discount rate</t>
        </is>
      </c>
      <c r="B11" s="13" t="n">
        <v>0.0025</v>
      </c>
      <c r="C11" s="13" t="n">
        <v>0.0025</v>
      </c>
    </row>
    <row r="12">
      <c r="A12" s="4" t="inlineStr">
        <is>
          <t>Decrease in discount rate resulting in increase in black lung expense</t>
        </is>
      </c>
      <c r="B12" s="6" t="n">
        <v>0.4</v>
      </c>
      <c r="C12" s="6" t="n">
        <v>1.4</v>
      </c>
    </row>
    <row r="13">
      <c r="A13" s="4" t="inlineStr">
        <is>
          <t>Current portion of black lung liability</t>
        </is>
      </c>
      <c r="B13" s="6" t="n">
        <v>1.2</v>
      </c>
      <c r="C13" s="6" t="n">
        <v>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Expected Payments for Black Lung Benefit Liabilities (Details) - Black lung Benefit - USD ($) $ in Million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Remainder of fiscal year</t>
        </is>
      </c>
      <c r="B3" s="6" t="n">
        <v>0.5</v>
      </c>
      <c r="C3" s="4" t="inlineStr">
        <is>
          <t xml:space="preserve"> </t>
        </is>
      </c>
    </row>
    <row r="4">
      <c r="A4" s="4" t="inlineStr">
        <is>
          <t>Year one</t>
        </is>
      </c>
      <c r="B4" s="7" t="n">
        <v>1.2</v>
      </c>
      <c r="C4" s="8" t="n">
        <v>5</v>
      </c>
    </row>
    <row r="5">
      <c r="A5" s="4" t="inlineStr">
        <is>
          <t>Year two</t>
        </is>
      </c>
      <c r="B5" s="7" t="n">
        <v>1.4</v>
      </c>
      <c r="C5" s="7" t="n">
        <v>3.9</v>
      </c>
    </row>
    <row r="6">
      <c r="A6" s="4" t="inlineStr">
        <is>
          <t>Year three</t>
        </is>
      </c>
      <c r="B6" s="7" t="n">
        <v>0.7</v>
      </c>
      <c r="C6" s="7" t="n">
        <v>4.4</v>
      </c>
    </row>
    <row r="7">
      <c r="A7" s="4" t="inlineStr">
        <is>
          <t>Year four</t>
        </is>
      </c>
      <c r="B7" s="7" t="n">
        <v>0.6</v>
      </c>
      <c r="C7" s="5" t="n">
        <v>4</v>
      </c>
    </row>
    <row r="8">
      <c r="A8" s="4" t="inlineStr">
        <is>
          <t>Year five</t>
        </is>
      </c>
      <c r="B8" s="4" t="inlineStr">
        <is>
          <t xml:space="preserve"> </t>
        </is>
      </c>
      <c r="C8" s="7" t="n">
        <v>3.8</v>
      </c>
    </row>
    <row r="9">
      <c r="A9" s="4" t="inlineStr">
        <is>
          <t>After year four</t>
        </is>
      </c>
      <c r="B9" s="7" t="n">
        <v>22.7</v>
      </c>
      <c r="C9" s="4" t="inlineStr">
        <is>
          <t xml:space="preserve"> </t>
        </is>
      </c>
    </row>
    <row r="10">
      <c r="A10" s="4" t="inlineStr">
        <is>
          <t>After year five</t>
        </is>
      </c>
      <c r="B10" s="4" t="inlineStr">
        <is>
          <t xml:space="preserve"> </t>
        </is>
      </c>
      <c r="C10" s="7" t="n">
        <v>74.90000000000001</v>
      </c>
    </row>
    <row r="11">
      <c r="A11" s="4" t="inlineStr">
        <is>
          <t>Other Commitment, Total</t>
        </is>
      </c>
      <c r="B11" s="6" t="n">
        <v>27.1</v>
      </c>
      <c r="C11" s="8" t="n">
        <v>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Expected Aggregate Undiscounted Amount to Amounts Recognized (Details) - Black lung Benefit - USD ($) $ in Millions</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Black lung liability, undiscounted</t>
        </is>
      </c>
      <c r="B3" s="6" t="n">
        <v>27.1</v>
      </c>
      <c r="C3" s="8" t="n">
        <v>96</v>
      </c>
    </row>
    <row r="4">
      <c r="A4" s="4" t="inlineStr">
        <is>
          <t>Impact of discounting</t>
        </is>
      </c>
      <c r="B4" s="7" t="n">
        <v>-12.7</v>
      </c>
      <c r="C4" s="7" t="n">
        <v>-37.8</v>
      </c>
    </row>
    <row r="5">
      <c r="A5" s="4" t="inlineStr">
        <is>
          <t>Black lung liability, discounted</t>
        </is>
      </c>
      <c r="B5" s="6" t="n">
        <v>14.4</v>
      </c>
      <c r="C5" s="6" t="n">
        <v>5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mmitments and Contingent Liabilities - Summary of Annual Black Lung Payments and (Benefit) (Details) - Black lung Benefit - USD ($) $ in Millions</t>
        </is>
      </c>
      <c r="C1" s="2" t="inlineStr">
        <is>
          <t>3 Months Ended</t>
        </is>
      </c>
      <c r="D1" s="2" t="inlineStr">
        <is>
          <t>9 Months Ended</t>
        </is>
      </c>
      <c r="E1" s="2" t="inlineStr">
        <is>
          <t>12 Months Ended</t>
        </is>
      </c>
    </row>
    <row r="2">
      <c r="B2" s="2" t="inlineStr">
        <is>
          <t>Aug. 13, 2024</t>
        </is>
      </c>
      <c r="C2" s="2" t="inlineStr">
        <is>
          <t>Sep. 30, 2024</t>
        </is>
      </c>
      <c r="D2" s="2" t="inlineStr">
        <is>
          <t>Sep. 30,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s</t>
        </is>
      </c>
      <c r="B4" s="4" t="inlineStr">
        <is>
          <t xml:space="preserve"> </t>
        </is>
      </c>
      <c r="C4" s="4" t="inlineStr">
        <is>
          <t xml:space="preserve"> </t>
        </is>
      </c>
      <c r="D4" s="6" t="n">
        <v>39.7</v>
      </c>
      <c r="E4" s="6" t="n">
        <v>5.4</v>
      </c>
    </row>
    <row r="5">
      <c r="A5" s="4" t="inlineStr">
        <is>
          <t>(Benefit) expense</t>
        </is>
      </c>
      <c r="B5" s="4" t="inlineStr">
        <is>
          <t xml:space="preserve"> </t>
        </is>
      </c>
      <c r="C5" s="4" t="inlineStr">
        <is>
          <t xml:space="preserve"> </t>
        </is>
      </c>
      <c r="D5" s="7" t="n">
        <v>-4.1</v>
      </c>
      <c r="E5" s="6" t="n">
        <v>5.5</v>
      </c>
    </row>
    <row r="6">
      <c r="A6" s="4" t="inlineStr">
        <is>
          <t>Settlement payment</t>
        </is>
      </c>
      <c r="B6" s="4" t="inlineStr">
        <is>
          <t xml:space="preserve"> </t>
        </is>
      </c>
      <c r="C6" s="4" t="inlineStr">
        <is>
          <t xml:space="preserve"> </t>
        </is>
      </c>
      <c r="D6" s="7" t="n">
        <v>3.7</v>
      </c>
      <c r="E6" s="4" t="inlineStr">
        <is>
          <t xml:space="preserve"> </t>
        </is>
      </c>
    </row>
    <row r="7">
      <c r="A7" s="4" t="inlineStr">
        <is>
          <t>Accretion expense</t>
        </is>
      </c>
      <c r="B7" s="4" t="inlineStr">
        <is>
          <t xml:space="preserve"> </t>
        </is>
      </c>
      <c r="C7" s="4" t="inlineStr">
        <is>
          <t xml:space="preserve"> </t>
        </is>
      </c>
      <c r="D7" s="7" t="n">
        <v>5.4</v>
      </c>
      <c r="E7" s="4" t="inlineStr">
        <is>
          <t xml:space="preserve"> </t>
        </is>
      </c>
    </row>
    <row r="8">
      <c r="A8" s="4" t="inlineStr">
        <is>
          <t>Gain on settlement included in selling, general and administrative</t>
        </is>
      </c>
      <c r="B8" s="4" t="inlineStr">
        <is>
          <t xml:space="preserve"> </t>
        </is>
      </c>
      <c r="C8" s="6" t="n">
        <v>9.5</v>
      </c>
      <c r="D8" s="7" t="n">
        <v>9.5</v>
      </c>
      <c r="E8" s="4" t="inlineStr">
        <is>
          <t xml:space="preserve"> </t>
        </is>
      </c>
    </row>
    <row r="9">
      <c r="A9" s="4" t="inlineStr">
        <is>
          <t>DCMWC</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Settlement payment</t>
        </is>
      </c>
      <c r="B11" s="8" t="n">
        <v>36</v>
      </c>
      <c r="C11" s="4" t="inlineStr">
        <is>
          <t xml:space="preserve"> </t>
        </is>
      </c>
      <c r="D11" s="8" t="n">
        <v>36</v>
      </c>
      <c r="E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s>
  <sheetData>
    <row r="1">
      <c r="A1" s="1" t="inlineStr">
        <is>
          <t>Share-Based Compensation - Narrative (Details) $ / shares in Units, $ in Millions</t>
        </is>
      </c>
      <c r="B1" s="2" t="inlineStr">
        <is>
          <t>9 Months Ended</t>
        </is>
      </c>
    </row>
    <row r="2">
      <c r="B2" s="2" t="inlineStr">
        <is>
          <t>Sep. 30, 2024 USD ($) installment $ / shares shares</t>
        </is>
      </c>
      <c r="C2" s="2" t="inlineStr">
        <is>
          <t>Sep. 30, 2023 USD ($)</t>
        </is>
      </c>
      <c r="D2" s="2" t="inlineStr">
        <is>
          <t>Dec. 31, 2023 USD ($)</t>
        </is>
      </c>
    </row>
    <row r="3">
      <c r="A3" s="4" t="inlineStr">
        <is>
          <t>Director</t>
        </is>
      </c>
      <c r="B3" s="4" t="inlineStr">
        <is>
          <t xml:space="preserve"> </t>
        </is>
      </c>
      <c r="C3" s="4" t="inlineStr">
        <is>
          <t xml:space="preserve"> </t>
        </is>
      </c>
      <c r="D3" s="4" t="inlineStr">
        <is>
          <t xml:space="preserve"> </t>
        </is>
      </c>
    </row>
    <row r="4">
      <c r="A4" s="3" t="inlineStr">
        <is>
          <t>Deferred Compensation Arrangement With Individual Share Based Payments [Line Items]</t>
        </is>
      </c>
      <c r="B4" s="4" t="inlineStr">
        <is>
          <t xml:space="preserve"> </t>
        </is>
      </c>
      <c r="C4" s="4" t="inlineStr">
        <is>
          <t xml:space="preserve"> </t>
        </is>
      </c>
      <c r="D4" s="4" t="inlineStr">
        <is>
          <t xml:space="preserve"> </t>
        </is>
      </c>
    </row>
    <row r="5">
      <c r="A5" s="4" t="inlineStr">
        <is>
          <t>Compensation expense</t>
        </is>
      </c>
      <c r="B5" s="6" t="n">
        <v>0.1</v>
      </c>
      <c r="C5" s="6" t="n">
        <v>0.3</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Share based payment award, grants in period (in shares) | shares</t>
        </is>
      </c>
      <c r="B8" s="5" t="n">
        <v>268565</v>
      </c>
      <c r="C8" s="4" t="inlineStr">
        <is>
          <t xml:space="preserve"> </t>
        </is>
      </c>
      <c r="D8" s="4" t="inlineStr">
        <is>
          <t xml:space="preserve"> </t>
        </is>
      </c>
    </row>
    <row r="9">
      <c r="A9" s="4" t="inlineStr">
        <is>
          <t>Fair value grant (in dollars per share) | $ / shares</t>
        </is>
      </c>
      <c r="B9" s="9" t="n">
        <v>10.86</v>
      </c>
      <c r="C9" s="4" t="inlineStr">
        <is>
          <t xml:space="preserve"> </t>
        </is>
      </c>
      <c r="D9" s="4" t="inlineStr">
        <is>
          <t xml:space="preserve"> </t>
        </is>
      </c>
    </row>
    <row r="10">
      <c r="A10" s="4" t="inlineStr">
        <is>
          <t>Number of annual installment in which stock option exercisable (in installments) | installment</t>
        </is>
      </c>
      <c r="B10" s="5" t="n">
        <v>3</v>
      </c>
      <c r="C10" s="4" t="inlineStr">
        <is>
          <t xml:space="preserve"> </t>
        </is>
      </c>
      <c r="D10" s="4" t="inlineStr">
        <is>
          <t xml:space="preserve"> </t>
        </is>
      </c>
    </row>
    <row r="11">
      <c r="A11" s="4" t="inlineStr">
        <is>
          <t>Period from grant date for annual installment (in years)</t>
        </is>
      </c>
      <c r="B11" s="4" t="inlineStr">
        <is>
          <t>1 year</t>
        </is>
      </c>
      <c r="C11" s="4" t="inlineStr">
        <is>
          <t xml:space="preserve"> </t>
        </is>
      </c>
      <c r="D11" s="4" t="inlineStr">
        <is>
          <t xml:space="preserve"> </t>
        </is>
      </c>
    </row>
    <row r="12">
      <c r="A12" s="4" t="inlineStr">
        <is>
          <t>PSUs | Minimum</t>
        </is>
      </c>
      <c r="B12" s="4" t="inlineStr">
        <is>
          <t xml:space="preserve"> </t>
        </is>
      </c>
      <c r="C12" s="4" t="inlineStr">
        <is>
          <t xml:space="preserve"> </t>
        </is>
      </c>
      <c r="D12" s="4" t="inlineStr">
        <is>
          <t xml:space="preserve"> </t>
        </is>
      </c>
    </row>
    <row r="13">
      <c r="A13" s="3" t="inlineStr">
        <is>
          <t>Deferred Compensation Arrangement With Individual Share Based Payments [Line Items]</t>
        </is>
      </c>
      <c r="B13" s="4" t="inlineStr">
        <is>
          <t xml:space="preserve"> </t>
        </is>
      </c>
      <c r="C13" s="4" t="inlineStr">
        <is>
          <t xml:space="preserve"> </t>
        </is>
      </c>
      <c r="D13" s="4" t="inlineStr">
        <is>
          <t xml:space="preserve"> </t>
        </is>
      </c>
    </row>
    <row r="14">
      <c r="A14" s="4" t="inlineStr">
        <is>
          <t>Percent of original award granted</t>
        </is>
      </c>
      <c r="B14" s="14" t="n">
        <v>0.25</v>
      </c>
      <c r="C14" s="4" t="inlineStr">
        <is>
          <t xml:space="preserve"> </t>
        </is>
      </c>
      <c r="D14" s="4" t="inlineStr">
        <is>
          <t xml:space="preserve"> </t>
        </is>
      </c>
    </row>
    <row r="15">
      <c r="A15" s="4" t="inlineStr">
        <is>
          <t>PSUs | Maximum</t>
        </is>
      </c>
      <c r="B15" s="4" t="inlineStr">
        <is>
          <t xml:space="preserve"> </t>
        </is>
      </c>
      <c r="C15" s="4" t="inlineStr">
        <is>
          <t xml:space="preserve"> </t>
        </is>
      </c>
      <c r="D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row>
    <row r="17">
      <c r="A17" s="4" t="inlineStr">
        <is>
          <t>Percent of original award granted</t>
        </is>
      </c>
      <c r="B17" s="14" t="n">
        <v>2</v>
      </c>
      <c r="C17" s="4" t="inlineStr">
        <is>
          <t xml:space="preserve"> </t>
        </is>
      </c>
      <c r="D17" s="4" t="inlineStr">
        <is>
          <t xml:space="preserve"> </t>
        </is>
      </c>
    </row>
    <row r="18">
      <c r="A18" s="4" t="inlineStr">
        <is>
          <t>Restricted Stock Units Settled in Cash</t>
        </is>
      </c>
      <c r="B18" s="4" t="inlineStr">
        <is>
          <t xml:space="preserve"> </t>
        </is>
      </c>
      <c r="C18" s="4" t="inlineStr">
        <is>
          <t xml:space="preserve"> </t>
        </is>
      </c>
      <c r="D18" s="4" t="inlineStr">
        <is>
          <t xml:space="preserve"> </t>
        </is>
      </c>
    </row>
    <row r="19">
      <c r="A19" s="3" t="inlineStr">
        <is>
          <t>Deferred Compensation Arrangement With Individual Share Based Payments [Line Items]</t>
        </is>
      </c>
      <c r="B19" s="4" t="inlineStr">
        <is>
          <t xml:space="preserve"> </t>
        </is>
      </c>
      <c r="C19" s="4" t="inlineStr">
        <is>
          <t xml:space="preserve"> </t>
        </is>
      </c>
      <c r="D19" s="4" t="inlineStr">
        <is>
          <t xml:space="preserve"> </t>
        </is>
      </c>
    </row>
    <row r="20">
      <c r="A20" s="4" t="inlineStr">
        <is>
          <t>Share based payment award, grants in period (in shares) | shares</t>
        </is>
      </c>
      <c r="B20" s="5" t="n">
        <v>165384</v>
      </c>
      <c r="C20" s="4" t="inlineStr">
        <is>
          <t xml:space="preserve"> </t>
        </is>
      </c>
      <c r="D20" s="4" t="inlineStr">
        <is>
          <t xml:space="preserve"> </t>
        </is>
      </c>
    </row>
    <row r="21">
      <c r="A21" s="4" t="inlineStr">
        <is>
          <t>Fair value grant (in dollars per share) | $ / shares</t>
        </is>
      </c>
      <c r="B21" s="9" t="n">
        <v>10.96</v>
      </c>
      <c r="C21" s="4" t="inlineStr">
        <is>
          <t xml:space="preserve"> </t>
        </is>
      </c>
      <c r="D21" s="4" t="inlineStr">
        <is>
          <t xml:space="preserve"> </t>
        </is>
      </c>
    </row>
    <row r="22">
      <c r="A22" s="4" t="inlineStr">
        <is>
          <t>Number of annual installment in which stock option exercisable (in installments) | installment</t>
        </is>
      </c>
      <c r="B22" s="5" t="n">
        <v>3</v>
      </c>
      <c r="C22" s="4" t="inlineStr">
        <is>
          <t xml:space="preserve"> </t>
        </is>
      </c>
      <c r="D22" s="4" t="inlineStr">
        <is>
          <t xml:space="preserve"> </t>
        </is>
      </c>
    </row>
    <row r="23">
      <c r="A23" s="4" t="inlineStr">
        <is>
          <t>Period from grant date for annual installment (in years)</t>
        </is>
      </c>
      <c r="B23" s="4" t="inlineStr">
        <is>
          <t>1 year</t>
        </is>
      </c>
      <c r="C23" s="4" t="inlineStr">
        <is>
          <t xml:space="preserve"> </t>
        </is>
      </c>
      <c r="D23" s="4" t="inlineStr">
        <is>
          <t xml:space="preserve"> </t>
        </is>
      </c>
    </row>
    <row r="24">
      <c r="A24" s="4" t="inlineStr">
        <is>
          <t>Award liability</t>
        </is>
      </c>
      <c r="B24" s="6" t="n">
        <v>1.7</v>
      </c>
      <c r="C24" s="4" t="inlineStr">
        <is>
          <t xml:space="preserve"> </t>
        </is>
      </c>
      <c r="D24" s="6" t="n">
        <v>2.8</v>
      </c>
    </row>
    <row r="25">
      <c r="A25" s="4" t="inlineStr">
        <is>
          <t>Cash incentive award | Suncoke LTCIP</t>
        </is>
      </c>
      <c r="B25" s="4" t="inlineStr">
        <is>
          <t xml:space="preserve"> </t>
        </is>
      </c>
      <c r="C25" s="4" t="inlineStr">
        <is>
          <t xml:space="preserve"> </t>
        </is>
      </c>
      <c r="D25" s="4" t="inlineStr">
        <is>
          <t xml:space="preserve"> </t>
        </is>
      </c>
    </row>
    <row r="26">
      <c r="A26" s="3" t="inlineStr">
        <is>
          <t>Deferred Compensation Arrangement With Individual Share Based Payments [Line Items]</t>
        </is>
      </c>
      <c r="B26" s="4" t="inlineStr">
        <is>
          <t xml:space="preserve"> </t>
        </is>
      </c>
      <c r="C26" s="4" t="inlineStr">
        <is>
          <t xml:space="preserve"> </t>
        </is>
      </c>
      <c r="D26" s="4" t="inlineStr">
        <is>
          <t xml:space="preserve"> </t>
        </is>
      </c>
    </row>
    <row r="27">
      <c r="A27" s="4" t="inlineStr">
        <is>
          <t>Award liability</t>
        </is>
      </c>
      <c r="B27" s="7" t="n">
        <v>7.2</v>
      </c>
      <c r="C27" s="4" t="inlineStr">
        <is>
          <t xml:space="preserve"> </t>
        </is>
      </c>
      <c r="D27" s="6" t="n">
        <v>8.1</v>
      </c>
    </row>
    <row r="28">
      <c r="A28" s="4" t="inlineStr">
        <is>
          <t>Grant date fair value of award</t>
        </is>
      </c>
      <c r="B28" s="6" t="n">
        <v>2.6</v>
      </c>
      <c r="C28" s="4" t="inlineStr">
        <is>
          <t xml:space="preserve"> </t>
        </is>
      </c>
      <c r="D28" s="4" t="inlineStr">
        <is>
          <t xml:space="preserve"> </t>
        </is>
      </c>
    </row>
    <row r="29">
      <c r="A29" s="4" t="inlineStr">
        <is>
          <t>Percent of award allocation</t>
        </is>
      </c>
      <c r="B29" s="14" t="n">
        <v>0.5</v>
      </c>
      <c r="C29" s="4" t="inlineStr">
        <is>
          <t xml:space="preserve"> </t>
        </is>
      </c>
      <c r="D29" s="4" t="inlineStr">
        <is>
          <t xml:space="preserve"> </t>
        </is>
      </c>
    </row>
    <row r="30">
      <c r="A30" s="4" t="inlineStr">
        <is>
          <t>Measurement period</t>
        </is>
      </c>
      <c r="B30" s="4" t="inlineStr">
        <is>
          <t>3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Based Compensation of PSU Activity (Details) - PSUs - Suncoke LTPEP</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PSUs, shares (in shares) | shares</t>
        </is>
      </c>
      <c r="B4" s="5" t="n">
        <v>162510</v>
      </c>
    </row>
    <row r="5">
      <c r="A5" s="4" t="inlineStr">
        <is>
          <t>PSUs, weighted average grant date fair value per unit (in dollars per share) | $ / shares</t>
        </is>
      </c>
      <c r="B5" s="9" t="n">
        <v>11.51</v>
      </c>
    </row>
    <row r="6">
      <c r="A6" s="4" t="inlineStr">
        <is>
          <t>Pre-Tax Return of Capital for Coke and Coal Logistics Businesses</t>
        </is>
      </c>
      <c r="B6" s="4" t="inlineStr">
        <is>
          <t xml:space="preserve"> </t>
        </is>
      </c>
    </row>
    <row r="7">
      <c r="A7" s="3" t="inlineStr">
        <is>
          <t>Share-based Compensation Arrangement by Share-based Payment Award [Line Items]</t>
        </is>
      </c>
      <c r="B7" s="4" t="inlineStr">
        <is>
          <t xml:space="preserve"> </t>
        </is>
      </c>
    </row>
    <row r="8">
      <c r="A8" s="4" t="inlineStr">
        <is>
          <t>Percent of award allocation</t>
        </is>
      </c>
      <c r="B8" s="14" t="n">
        <v>0.5</v>
      </c>
    </row>
    <row r="9">
      <c r="A9" s="4" t="inlineStr">
        <is>
          <t>Measurement period</t>
        </is>
      </c>
      <c r="B9" s="4" t="inlineStr">
        <is>
          <t>3 years</t>
        </is>
      </c>
    </row>
    <row r="10">
      <c r="A10" s="4" t="inlineStr">
        <is>
          <t>TSR</t>
        </is>
      </c>
      <c r="B10" s="4" t="inlineStr">
        <is>
          <t xml:space="preserve"> </t>
        </is>
      </c>
    </row>
    <row r="11">
      <c r="A11" s="3" t="inlineStr">
        <is>
          <t>Share-based Compensation Arrangement by Share-based Payment Award [Line Items]</t>
        </is>
      </c>
      <c r="B11" s="4" t="inlineStr">
        <is>
          <t xml:space="preserve"> </t>
        </is>
      </c>
    </row>
    <row r="12">
      <c r="A12" s="4" t="inlineStr">
        <is>
          <t>Measurement period</t>
        </is>
      </c>
      <c r="B12" s="4" t="inlineStr">
        <is>
          <t>3 years</t>
        </is>
      </c>
    </row>
    <row r="13">
      <c r="A13" s="4" t="inlineStr">
        <is>
          <t>TSR | Minimum</t>
        </is>
      </c>
      <c r="B13" s="4" t="inlineStr">
        <is>
          <t xml:space="preserve"> </t>
        </is>
      </c>
    </row>
    <row r="14">
      <c r="A14" s="3" t="inlineStr">
        <is>
          <t>Share-based Compensation Arrangement by Share-based Payment Award [Line Items]</t>
        </is>
      </c>
      <c r="B14" s="4" t="inlineStr">
        <is>
          <t xml:space="preserve"> </t>
        </is>
      </c>
    </row>
    <row r="15">
      <c r="A15" s="4" t="inlineStr">
        <is>
          <t>Measurement results payout percentage</t>
        </is>
      </c>
      <c r="B15" s="14" t="n">
        <v>0.8</v>
      </c>
    </row>
    <row r="16">
      <c r="A16" s="4" t="inlineStr">
        <is>
          <t>TSR | Maximum</t>
        </is>
      </c>
      <c r="B16" s="4" t="inlineStr">
        <is>
          <t xml:space="preserve"> </t>
        </is>
      </c>
    </row>
    <row r="17">
      <c r="A17" s="3" t="inlineStr">
        <is>
          <t>Share-based Compensation Arrangement by Share-based Payment Award [Line Items]</t>
        </is>
      </c>
      <c r="B17" s="4" t="inlineStr">
        <is>
          <t xml:space="preserve"> </t>
        </is>
      </c>
    </row>
    <row r="18">
      <c r="A18" s="4" t="inlineStr">
        <is>
          <t>Measurement results payout percentage</t>
        </is>
      </c>
      <c r="B18" s="14" t="n">
        <v>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chedule of Compensation Expense, Unrecognized Compensation Costs, and Unrecognized Compensation Cost is Expected to be Recogniz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equity awards | 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1.1</v>
      </c>
      <c r="C5" s="6" t="n">
        <v>1.1</v>
      </c>
      <c r="D5" s="8" t="n">
        <v>4</v>
      </c>
      <c r="E5" s="8" t="n">
        <v>4</v>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Unrecognized Compensation Cost</t>
        </is>
      </c>
      <c r="B8" s="7" t="n">
        <v>1.4</v>
      </c>
      <c r="C8" s="4" t="inlineStr">
        <is>
          <t xml:space="preserve"> </t>
        </is>
      </c>
      <c r="D8" s="6" t="n">
        <v>1.4</v>
      </c>
      <c r="E8" s="4" t="inlineStr">
        <is>
          <t xml:space="preserve"> </t>
        </is>
      </c>
    </row>
    <row r="9">
      <c r="A9" s="4" t="inlineStr">
        <is>
          <t>Weighted Average Remaining Recognition Period</t>
        </is>
      </c>
      <c r="B9" s="4" t="inlineStr">
        <is>
          <t xml:space="preserve"> </t>
        </is>
      </c>
      <c r="C9" s="4" t="inlineStr">
        <is>
          <t xml:space="preserve"> </t>
        </is>
      </c>
      <c r="D9" s="4" t="inlineStr">
        <is>
          <t>2 years</t>
        </is>
      </c>
      <c r="E9" s="4" t="inlineStr">
        <is>
          <t xml:space="preserve"> </t>
        </is>
      </c>
    </row>
    <row r="10">
      <c r="A10" s="4" t="inlineStr">
        <is>
          <t>RSUs | 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Compensation expense</t>
        </is>
      </c>
      <c r="B12" s="7" t="n">
        <v>0.3</v>
      </c>
      <c r="C12" s="7" t="n">
        <v>0.8</v>
      </c>
      <c r="D12" s="6" t="n">
        <v>2.1</v>
      </c>
      <c r="E12" s="7" t="n">
        <v>2.2</v>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t>
        </is>
      </c>
      <c r="B15" s="7" t="n">
        <v>1.3</v>
      </c>
      <c r="C15" s="4" t="inlineStr">
        <is>
          <t xml:space="preserve"> </t>
        </is>
      </c>
      <c r="D15" s="6" t="n">
        <v>1.3</v>
      </c>
      <c r="E15" s="4" t="inlineStr">
        <is>
          <t xml:space="preserve"> </t>
        </is>
      </c>
    </row>
    <row r="16">
      <c r="A16" s="4" t="inlineStr">
        <is>
          <t>Weighted Average Remaining Recognition Period</t>
        </is>
      </c>
      <c r="B16" s="4" t="inlineStr">
        <is>
          <t xml:space="preserve"> </t>
        </is>
      </c>
      <c r="C16" s="4" t="inlineStr">
        <is>
          <t xml:space="preserve"> </t>
        </is>
      </c>
      <c r="D16" s="4" t="inlineStr">
        <is>
          <t>1 year 10 months 24 days</t>
        </is>
      </c>
      <c r="E16" s="4" t="inlineStr">
        <is>
          <t xml:space="preserve"> </t>
        </is>
      </c>
    </row>
    <row r="17">
      <c r="A17" s="4" t="inlineStr">
        <is>
          <t>PSUs | 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7" t="n">
        <v>0.8</v>
      </c>
      <c r="C19" s="7" t="n">
        <v>0.3</v>
      </c>
      <c r="D19" s="6" t="n">
        <v>1.9</v>
      </c>
      <c r="E19" s="7" t="n">
        <v>1.8</v>
      </c>
    </row>
    <row r="20">
      <c r="A20" s="4" t="inlineStr">
        <is>
          <t>Total liability awards | 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7" t="n">
        <v>1.3</v>
      </c>
      <c r="C22" s="7" t="n">
        <v>1.5</v>
      </c>
      <c r="D22" s="7" t="n">
        <v>3.5</v>
      </c>
      <c r="E22" s="7" t="n">
        <v>4.2</v>
      </c>
    </row>
    <row r="23">
      <c r="A23" s="4" t="inlineStr">
        <is>
          <t>Cash RSUs</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Cost</t>
        </is>
      </c>
      <c r="B25" s="7" t="n">
        <v>1.5</v>
      </c>
      <c r="C25" s="4" t="inlineStr">
        <is>
          <t xml:space="preserve"> </t>
        </is>
      </c>
      <c r="D25" s="6" t="n">
        <v>1.5</v>
      </c>
      <c r="E25" s="4" t="inlineStr">
        <is>
          <t xml:space="preserve"> </t>
        </is>
      </c>
    </row>
    <row r="26">
      <c r="A26" s="4" t="inlineStr">
        <is>
          <t>Weighted Average Remaining Recognition Period</t>
        </is>
      </c>
      <c r="B26" s="4" t="inlineStr">
        <is>
          <t xml:space="preserve"> </t>
        </is>
      </c>
      <c r="C26" s="4" t="inlineStr">
        <is>
          <t xml:space="preserve"> </t>
        </is>
      </c>
      <c r="D26" s="4" t="inlineStr">
        <is>
          <t>1 year 8 months 12 days</t>
        </is>
      </c>
      <c r="E26" s="4" t="inlineStr">
        <is>
          <t xml:space="preserve"> </t>
        </is>
      </c>
    </row>
    <row r="27">
      <c r="A27" s="4" t="inlineStr">
        <is>
          <t>Cash RSUs | Selling, General and Administrative Expenses</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Compensation expense</t>
        </is>
      </c>
      <c r="B29" s="7" t="n">
        <v>0.2</v>
      </c>
      <c r="C29" s="7" t="n">
        <v>0.9</v>
      </c>
      <c r="D29" s="8" t="n">
        <v>1</v>
      </c>
      <c r="E29" s="7" t="n">
        <v>1.9</v>
      </c>
    </row>
    <row r="30">
      <c r="A30" s="4" t="inlineStr">
        <is>
          <t>Cash incentive award | Suncoke LTCIP</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Cost</t>
        </is>
      </c>
      <c r="B32" s="7" t="n">
        <v>2.4</v>
      </c>
      <c r="C32" s="4" t="inlineStr">
        <is>
          <t xml:space="preserve"> </t>
        </is>
      </c>
      <c r="D32" s="6" t="n">
        <v>2.4</v>
      </c>
      <c r="E32" s="4" t="inlineStr">
        <is>
          <t xml:space="preserve"> </t>
        </is>
      </c>
    </row>
    <row r="33">
      <c r="A33" s="4" t="inlineStr">
        <is>
          <t>Weighted Average Remaining Recognition Period</t>
        </is>
      </c>
      <c r="B33" s="4" t="inlineStr">
        <is>
          <t xml:space="preserve"> </t>
        </is>
      </c>
      <c r="C33" s="4" t="inlineStr">
        <is>
          <t xml:space="preserve"> </t>
        </is>
      </c>
      <c r="D33" s="4" t="inlineStr">
        <is>
          <t>1 year 10 months 24 days</t>
        </is>
      </c>
      <c r="E33" s="4" t="inlineStr">
        <is>
          <t xml:space="preserve"> </t>
        </is>
      </c>
    </row>
    <row r="34">
      <c r="A34" s="4" t="inlineStr">
        <is>
          <t>Cash incentive award | Selling, General and Administrative Expenses | Suncoke LTCIP</t>
        </is>
      </c>
      <c r="B34" s="4" t="inlineStr">
        <is>
          <t xml:space="preserve"> </t>
        </is>
      </c>
      <c r="C34" s="4" t="inlineStr">
        <is>
          <t xml:space="preserve"> </t>
        </is>
      </c>
      <c r="D34" s="4" t="inlineStr">
        <is>
          <t xml:space="preserve"> </t>
        </is>
      </c>
      <c r="E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row>
    <row r="36">
      <c r="A36" s="4" t="inlineStr">
        <is>
          <t>Compensation expense</t>
        </is>
      </c>
      <c r="B36" s="6" t="n">
        <v>1.1</v>
      </c>
      <c r="C36" s="6" t="n">
        <v>0.6</v>
      </c>
      <c r="D36" s="6" t="n">
        <v>2.5</v>
      </c>
      <c r="E36" s="6"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Average Number of Common Shares Used to Compute Basic EPS and Diluted EPS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basic (in shares)</t>
        </is>
      </c>
      <c r="B4" s="7" t="n">
        <v>85.09999999999999</v>
      </c>
      <c r="C4" s="7" t="n">
        <v>84.8</v>
      </c>
      <c r="D4" s="7" t="n">
        <v>85.09999999999999</v>
      </c>
      <c r="E4" s="7" t="n">
        <v>84.7</v>
      </c>
    </row>
    <row r="5">
      <c r="A5" s="4" t="inlineStr">
        <is>
          <t>Add: Effect of dilutive share-based compensation awards (in shares)</t>
        </is>
      </c>
      <c r="B5" s="7" t="n">
        <v>0.2</v>
      </c>
      <c r="C5" s="7" t="n">
        <v>0.3</v>
      </c>
      <c r="D5" s="7" t="n">
        <v>0.2</v>
      </c>
      <c r="E5" s="7" t="n">
        <v>0.2</v>
      </c>
    </row>
    <row r="6">
      <c r="A6" s="4" t="inlineStr">
        <is>
          <t>Weighted-average number of shares-diluted (in shares)</t>
        </is>
      </c>
      <c r="B6" s="7" t="n">
        <v>85.3</v>
      </c>
      <c r="C6" s="7" t="n">
        <v>85.09999999999999</v>
      </c>
      <c r="D6" s="7" t="n">
        <v>85.3</v>
      </c>
      <c r="E6" s="7" t="n">
        <v>84.9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1470.1</v>
      </c>
      <c r="C3" s="6" t="n">
        <v>1383.6</v>
      </c>
    </row>
    <row r="4">
      <c r="A4" s="4" t="inlineStr">
        <is>
          <t>Preferred stock, par value (in dollars per share)</t>
        </is>
      </c>
      <c r="B4" s="9" t="n">
        <v>0.01</v>
      </c>
      <c r="C4" s="9"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300000000</v>
      </c>
      <c r="C8" s="5" t="n">
        <v>300000000</v>
      </c>
    </row>
    <row r="9">
      <c r="A9" s="4" t="inlineStr">
        <is>
          <t>Common stock, shares, issued (in shares)</t>
        </is>
      </c>
      <c r="B9" s="5" t="n">
        <v>99496809</v>
      </c>
      <c r="C9" s="5" t="n">
        <v>99161446</v>
      </c>
    </row>
    <row r="10">
      <c r="A10" s="4" t="inlineStr">
        <is>
          <t>Treasury stock, shares (in shares)</t>
        </is>
      </c>
      <c r="B10" s="5" t="n">
        <v>15404482</v>
      </c>
      <c r="C10" s="5" t="n">
        <v>15404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dilutive effect excluded from the computation of diluted weighted-average shares outstanding (in shares)</t>
        </is>
      </c>
      <c r="B4" s="5" t="n">
        <v>1</v>
      </c>
      <c r="C4" s="7" t="n">
        <v>1.2</v>
      </c>
      <c r="D4" s="7" t="n">
        <v>0.8</v>
      </c>
      <c r="E4" s="7" t="n">
        <v>1.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dilutive effect excluded from the computation of diluted weighted-average shares outstanding (in shares)</t>
        </is>
      </c>
      <c r="B7" s="7" t="n">
        <v>0.9</v>
      </c>
      <c r="C7" s="7" t="n">
        <v>1.2</v>
      </c>
      <c r="D7" s="7" t="n">
        <v>0.7</v>
      </c>
      <c r="E7" s="7" t="n">
        <v>1.3</v>
      </c>
    </row>
    <row r="8">
      <c r="A8" s="4" t="inlineStr">
        <is>
          <t>Performance share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dilutive effect excluded from the computation of diluted weighted-average shares outstanding (in shares)</t>
        </is>
      </c>
      <c r="B10" s="7" t="n">
        <v>0.1</v>
      </c>
      <c r="C10" s="5" t="n">
        <v>0</v>
      </c>
      <c r="D10" s="7" t="n">
        <v>0.1</v>
      </c>
      <c r="E10"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Measurement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air value of long-term debt</t>
        </is>
      </c>
      <c r="B3" s="6" t="n">
        <v>451.2</v>
      </c>
      <c r="C3" s="6" t="n">
        <v>450.2</v>
      </c>
    </row>
    <row r="4">
      <c r="A4" s="4" t="inlineStr">
        <is>
          <t>Outstanding balance</t>
        </is>
      </c>
      <c r="B4" s="8" t="n">
        <v>500</v>
      </c>
      <c r="C4" s="8"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Revenue from Contracts with Customers - Narrative (Details) T in Millions, $ in Millions</t>
        </is>
      </c>
      <c r="B1" s="2" t="inlineStr">
        <is>
          <t>9 Months Ended</t>
        </is>
      </c>
    </row>
    <row r="2">
      <c r="B2" s="2" t="inlineStr">
        <is>
          <t>Sep. 30, 2024 USD ($) performance_obligation T</t>
        </is>
      </c>
    </row>
    <row r="3">
      <c r="A3" s="3" t="inlineStr">
        <is>
          <t>Revenue, Remaining Performance Obligation, Expected Timing of Satisfaction [Line Items]</t>
        </is>
      </c>
      <c r="B3" s="4" t="inlineStr">
        <is>
          <t xml:space="preserve"> </t>
        </is>
      </c>
    </row>
    <row r="4">
      <c r="A4" s="4" t="inlineStr">
        <is>
          <t>Number of performance obligations in handling and mixing services | performance_obligation</t>
        </is>
      </c>
      <c r="B4" s="5" t="n">
        <v>2</v>
      </c>
    </row>
    <row r="5">
      <c r="A5" s="4" t="inlineStr">
        <is>
          <t>Cokemaking</t>
        </is>
      </c>
      <c r="B5" s="4" t="inlineStr">
        <is>
          <t xml:space="preserve"> </t>
        </is>
      </c>
    </row>
    <row r="6">
      <c r="A6" s="3" t="inlineStr">
        <is>
          <t>Revenue, Remaining Performance Obligation, Expected Timing of Satisfaction [Line Items]</t>
        </is>
      </c>
      <c r="B6" s="4" t="inlineStr">
        <is>
          <t xml:space="preserve"> </t>
        </is>
      </c>
    </row>
    <row r="7">
      <c r="A7" s="4" t="inlineStr">
        <is>
          <t>Unsatisfied performance obligations capacity (in tons) | T</t>
        </is>
      </c>
      <c r="B7" s="7" t="n">
        <v>19.9</v>
      </c>
    </row>
    <row r="8">
      <c r="A8" s="4" t="inlineStr">
        <is>
          <t>Average remaining term</t>
        </is>
      </c>
      <c r="B8" s="4" t="inlineStr">
        <is>
          <t>9 years</t>
        </is>
      </c>
    </row>
    <row r="9">
      <c r="A9" s="4" t="inlineStr">
        <is>
          <t>Logistics</t>
        </is>
      </c>
      <c r="B9" s="4" t="inlineStr">
        <is>
          <t xml:space="preserve"> </t>
        </is>
      </c>
    </row>
    <row r="10">
      <c r="A10" s="3" t="inlineStr">
        <is>
          <t>Revenue, Remaining Performance Obligation, Expected Timing of Satisfaction [Line Items]</t>
        </is>
      </c>
      <c r="B10" s="4" t="inlineStr">
        <is>
          <t xml:space="preserve"> </t>
        </is>
      </c>
    </row>
    <row r="11">
      <c r="A11" s="4" t="inlineStr">
        <is>
          <t>Average remaining term</t>
        </is>
      </c>
      <c r="B11" s="4" t="inlineStr">
        <is>
          <t>4 years</t>
        </is>
      </c>
    </row>
    <row r="12">
      <c r="A12" s="4" t="inlineStr">
        <is>
          <t>Performance obligation amount | $</t>
        </is>
      </c>
      <c r="B12" s="6" t="n">
        <v>3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490.1</v>
      </c>
      <c r="C4" s="6" t="n">
        <v>520.4</v>
      </c>
      <c r="D4" s="6" t="n">
        <v>1449.4</v>
      </c>
      <c r="E4" s="6" t="n">
        <v>1542.6</v>
      </c>
    </row>
    <row r="5">
      <c r="A5" s="4" t="inlineStr">
        <is>
          <t>Cliffs Ste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other operating revenue</t>
        </is>
      </c>
      <c r="B7" s="7" t="n">
        <v>311.5</v>
      </c>
      <c r="C7" s="7" t="n">
        <v>338.7</v>
      </c>
      <c r="D7" s="7" t="n">
        <v>915.7</v>
      </c>
      <c r="E7" s="7" t="n">
        <v>1000.8</v>
      </c>
    </row>
    <row r="8">
      <c r="A8" s="4" t="inlineStr">
        <is>
          <t>U.S. Ste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other operating revenue</t>
        </is>
      </c>
      <c r="B10" s="5" t="n">
        <v>72</v>
      </c>
      <c r="C10" s="7" t="n">
        <v>79.2</v>
      </c>
      <c r="D10" s="7" t="n">
        <v>214.1</v>
      </c>
      <c r="E10" s="7" t="n">
        <v>230.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other operating revenue</t>
        </is>
      </c>
      <c r="B13" s="7" t="n">
        <v>106.6</v>
      </c>
      <c r="C13" s="7" t="n">
        <v>102.5</v>
      </c>
      <c r="D13" s="7" t="n">
        <v>319.6</v>
      </c>
      <c r="E13" s="7" t="n">
        <v>311.4</v>
      </c>
    </row>
    <row r="14">
      <c r="A14" s="4" t="inlineStr">
        <is>
          <t>Cokemak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other operating revenue</t>
        </is>
      </c>
      <c r="B16" s="7" t="n">
        <v>446.2</v>
      </c>
      <c r="C16" s="7" t="n">
        <v>481.3</v>
      </c>
      <c r="D16" s="7" t="n">
        <v>1322.2</v>
      </c>
      <c r="E16" s="7" t="n">
        <v>1418.5</v>
      </c>
    </row>
    <row r="17">
      <c r="A17" s="4" t="inlineStr">
        <is>
          <t>Ener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other operating revenue</t>
        </is>
      </c>
      <c r="B19" s="7" t="n">
        <v>12.7</v>
      </c>
      <c r="C19" s="7" t="n">
        <v>12.5</v>
      </c>
      <c r="D19" s="7" t="n">
        <v>36.1</v>
      </c>
      <c r="E19" s="7" t="n">
        <v>36.5</v>
      </c>
    </row>
    <row r="20">
      <c r="A20" s="4" t="inlineStr">
        <is>
          <t>Logistic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other operating revenue</t>
        </is>
      </c>
      <c r="B22" s="7" t="n">
        <v>20.8</v>
      </c>
      <c r="C22" s="7" t="n">
        <v>15.4</v>
      </c>
      <c r="D22" s="7" t="n">
        <v>60.9</v>
      </c>
      <c r="E22" s="7" t="n">
        <v>55.6</v>
      </c>
    </row>
    <row r="23">
      <c r="A23" s="4" t="inlineStr">
        <is>
          <t>Operating and licensing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other operating revenue</t>
        </is>
      </c>
      <c r="B25" s="7" t="n">
        <v>8.800000000000001</v>
      </c>
      <c r="C25" s="7" t="n">
        <v>9.1</v>
      </c>
      <c r="D25" s="7" t="n">
        <v>26.2</v>
      </c>
      <c r="E25" s="7" t="n">
        <v>25.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other operating revenue</t>
        </is>
      </c>
      <c r="B28" s="6" t="n">
        <v>1.6</v>
      </c>
      <c r="C28" s="6" t="n">
        <v>2.1</v>
      </c>
      <c r="D28" s="8" t="n">
        <v>4</v>
      </c>
      <c r="E28" s="6" t="n">
        <v>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Business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 and other operating revenues</t>
        </is>
      </c>
      <c r="B4" s="6" t="n">
        <v>490.1</v>
      </c>
      <c r="C4" s="6" t="n">
        <v>520.4</v>
      </c>
      <c r="D4" s="6" t="n">
        <v>1449.4</v>
      </c>
      <c r="E4" s="6" t="n">
        <v>1542.6</v>
      </c>
    </row>
    <row r="5">
      <c r="A5" s="4" t="inlineStr">
        <is>
          <t>Total Adjusted EBITDA reportable segments</t>
        </is>
      </c>
      <c r="B5" s="7" t="n">
        <v>74.3</v>
      </c>
      <c r="C5" s="7" t="n">
        <v>74.59999999999999</v>
      </c>
      <c r="D5" s="7" t="n">
        <v>223.7</v>
      </c>
      <c r="E5" s="7" t="n">
        <v>233.1</v>
      </c>
    </row>
    <row r="6">
      <c r="A6" s="4" t="inlineStr">
        <is>
          <t>Total depreciation and amortization expense</t>
        </is>
      </c>
      <c r="B6" s="7" t="n">
        <v>28.1</v>
      </c>
      <c r="C6" s="7" t="n">
        <v>35.5</v>
      </c>
      <c r="D6" s="7" t="n">
        <v>90.09999999999999</v>
      </c>
      <c r="E6" s="7" t="n">
        <v>107.2</v>
      </c>
    </row>
    <row r="7">
      <c r="A7" s="4" t="inlineStr">
        <is>
          <t>Total capital expenditures</t>
        </is>
      </c>
      <c r="B7" s="7" t="n">
        <v>15.1</v>
      </c>
      <c r="C7" s="7" t="n">
        <v>34.1</v>
      </c>
      <c r="D7" s="7" t="n">
        <v>48.1</v>
      </c>
      <c r="E7" s="7" t="n">
        <v>84.5</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t>
        </is>
      </c>
      <c r="B10" s="5" t="n">
        <v>28</v>
      </c>
      <c r="C10" s="7" t="n">
        <v>35.4</v>
      </c>
      <c r="D10" s="7" t="n">
        <v>89.7</v>
      </c>
      <c r="E10" s="5" t="n">
        <v>107</v>
      </c>
    </row>
    <row r="11">
      <c r="A11" s="4" t="inlineStr">
        <is>
          <t>Total capital expenditures</t>
        </is>
      </c>
      <c r="B11" s="5" t="n">
        <v>15</v>
      </c>
      <c r="C11" s="5" t="n">
        <v>34</v>
      </c>
      <c r="D11" s="7" t="n">
        <v>47.6</v>
      </c>
      <c r="E11" s="7" t="n">
        <v>84.3</v>
      </c>
    </row>
    <row r="12">
      <c r="A12" s="4" t="inlineStr">
        <is>
          <t>Operating Segments | Domestic Cok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ales and other operating revenues</t>
        </is>
      </c>
      <c r="B14" s="7" t="n">
        <v>459.9</v>
      </c>
      <c r="C14" s="7" t="n">
        <v>495.7</v>
      </c>
      <c r="D14" s="5" t="n">
        <v>1361</v>
      </c>
      <c r="E14" s="7" t="n">
        <v>1460.4</v>
      </c>
    </row>
    <row r="15">
      <c r="A15" s="4" t="inlineStr">
        <is>
          <t>Total Adjusted EBITDA reportable segments</t>
        </is>
      </c>
      <c r="B15" s="7" t="n">
        <v>58.1</v>
      </c>
      <c r="C15" s="5" t="n">
        <v>64</v>
      </c>
      <c r="D15" s="7" t="n">
        <v>177.4</v>
      </c>
      <c r="E15" s="7" t="n">
        <v>192.6</v>
      </c>
    </row>
    <row r="16">
      <c r="A16" s="4" t="inlineStr">
        <is>
          <t>Total depreciation and amortization expense</t>
        </is>
      </c>
      <c r="B16" s="7" t="n">
        <v>24.6</v>
      </c>
      <c r="C16" s="7" t="n">
        <v>32.1</v>
      </c>
      <c r="D16" s="7" t="n">
        <v>79.90000000000001</v>
      </c>
      <c r="E16" s="7" t="n">
        <v>97.09999999999999</v>
      </c>
    </row>
    <row r="17">
      <c r="A17" s="4" t="inlineStr">
        <is>
          <t>Total capital expenditures</t>
        </is>
      </c>
      <c r="B17" s="7" t="n">
        <v>12.3</v>
      </c>
      <c r="C17" s="7" t="n">
        <v>32.6</v>
      </c>
      <c r="D17" s="7" t="n">
        <v>43.3</v>
      </c>
      <c r="E17" s="7" t="n">
        <v>80.8</v>
      </c>
    </row>
    <row r="18">
      <c r="A18" s="4" t="inlineStr">
        <is>
          <t>Operating Segments | Brazil Cok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ales and other operating revenues</t>
        </is>
      </c>
      <c r="B20" s="7" t="n">
        <v>8.800000000000001</v>
      </c>
      <c r="C20" s="7" t="n">
        <v>9.1</v>
      </c>
      <c r="D20" s="7" t="n">
        <v>26.2</v>
      </c>
      <c r="E20" s="7" t="n">
        <v>25.8</v>
      </c>
    </row>
    <row r="21">
      <c r="A21" s="4" t="inlineStr">
        <is>
          <t>Total Adjusted EBITDA reportable segments</t>
        </is>
      </c>
      <c r="B21" s="7" t="n">
        <v>2.5</v>
      </c>
      <c r="C21" s="7" t="n">
        <v>2.2</v>
      </c>
      <c r="D21" s="7" t="n">
        <v>7.4</v>
      </c>
      <c r="E21" s="7" t="n">
        <v>6.9</v>
      </c>
    </row>
    <row r="22">
      <c r="A22" s="4" t="inlineStr">
        <is>
          <t>Total depreciation and amortization expense</t>
        </is>
      </c>
      <c r="B22" s="7" t="n">
        <v>0.1</v>
      </c>
      <c r="C22" s="7" t="n">
        <v>0.1</v>
      </c>
      <c r="D22" s="7" t="n">
        <v>0.2</v>
      </c>
      <c r="E22" s="7" t="n">
        <v>0.2</v>
      </c>
    </row>
    <row r="23">
      <c r="A23" s="4" t="inlineStr">
        <is>
          <t>Total capital expenditures</t>
        </is>
      </c>
      <c r="B23" s="7" t="n">
        <v>0.1</v>
      </c>
      <c r="C23" s="5" t="n">
        <v>0</v>
      </c>
      <c r="D23" s="7" t="n">
        <v>0.1</v>
      </c>
      <c r="E23" s="7" t="n">
        <v>0.2</v>
      </c>
    </row>
    <row r="24">
      <c r="A24" s="4" t="inlineStr">
        <is>
          <t>Operating Segments | Logistic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ales and other operating revenues</t>
        </is>
      </c>
      <c r="B26" s="7" t="n">
        <v>21.4</v>
      </c>
      <c r="C26" s="7" t="n">
        <v>15.6</v>
      </c>
      <c r="D26" s="7" t="n">
        <v>62.2</v>
      </c>
      <c r="E26" s="7" t="n">
        <v>56.4</v>
      </c>
    </row>
    <row r="27">
      <c r="A27" s="4" t="inlineStr">
        <is>
          <t>Total Adjusted EBITDA reportable segments</t>
        </is>
      </c>
      <c r="B27" s="7" t="n">
        <v>13.7</v>
      </c>
      <c r="C27" s="7" t="n">
        <v>8.4</v>
      </c>
      <c r="D27" s="7" t="n">
        <v>38.9</v>
      </c>
      <c r="E27" s="7" t="n">
        <v>33.6</v>
      </c>
    </row>
    <row r="28">
      <c r="A28" s="4" t="inlineStr">
        <is>
          <t>Total depreciation and amortization expense</t>
        </is>
      </c>
      <c r="B28" s="7" t="n">
        <v>3.3</v>
      </c>
      <c r="C28" s="7" t="n">
        <v>3.2</v>
      </c>
      <c r="D28" s="7" t="n">
        <v>9.6</v>
      </c>
      <c r="E28" s="7" t="n">
        <v>9.699999999999999</v>
      </c>
    </row>
    <row r="29">
      <c r="A29" s="4" t="inlineStr">
        <is>
          <t>Total capital expenditures</t>
        </is>
      </c>
      <c r="B29" s="7" t="n">
        <v>2.6</v>
      </c>
      <c r="C29" s="7" t="n">
        <v>1.4</v>
      </c>
      <c r="D29" s="7" t="n">
        <v>4.2</v>
      </c>
      <c r="E29" s="7" t="n">
        <v>3.3</v>
      </c>
    </row>
    <row r="30">
      <c r="A30" s="4" t="inlineStr">
        <is>
          <t>Intersegment sal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sales and other operating revenues</t>
        </is>
      </c>
      <c r="B32" s="5" t="n">
        <v>-6</v>
      </c>
      <c r="C32" s="7" t="n">
        <v>-5.6</v>
      </c>
      <c r="D32" s="7" t="n">
        <v>-17.8</v>
      </c>
      <c r="E32" s="7" t="n">
        <v>-16.9</v>
      </c>
    </row>
    <row r="33">
      <c r="A33" s="4" t="inlineStr">
        <is>
          <t>Intersegment sales | Logistic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sales and other operating revenues</t>
        </is>
      </c>
      <c r="B35" s="5" t="n">
        <v>6</v>
      </c>
      <c r="C35" s="7" t="n">
        <v>5.6</v>
      </c>
      <c r="D35" s="7" t="n">
        <v>17.8</v>
      </c>
      <c r="E35" s="7" t="n">
        <v>16.9</v>
      </c>
    </row>
    <row r="36">
      <c r="A36" s="4" t="inlineStr">
        <is>
          <t>Corporate and 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depreciation and amortization expense</t>
        </is>
      </c>
      <c r="B38" s="7" t="n">
        <v>0.1</v>
      </c>
      <c r="C38" s="7" t="n">
        <v>0.1</v>
      </c>
      <c r="D38" s="7" t="n">
        <v>0.4</v>
      </c>
      <c r="E38" s="7" t="n">
        <v>0.2</v>
      </c>
    </row>
    <row r="39">
      <c r="A39" s="4" t="inlineStr">
        <is>
          <t>Total capital expenditures</t>
        </is>
      </c>
      <c r="B39" s="6" t="n">
        <v>0.1</v>
      </c>
      <c r="C39" s="6" t="n">
        <v>0.1</v>
      </c>
      <c r="D39" s="6" t="n">
        <v>0.5</v>
      </c>
      <c r="E39" s="6"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Segment Assets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 excluding tax assets</t>
        </is>
      </c>
      <c r="B3" s="6" t="n">
        <v>1649.2</v>
      </c>
      <c r="C3" s="8" t="n">
        <v>1659</v>
      </c>
    </row>
    <row r="4">
      <c r="A4" s="4" t="inlineStr">
        <is>
          <t>Tax assets</t>
        </is>
      </c>
      <c r="B4" s="7" t="n">
        <v>5.6</v>
      </c>
      <c r="C4" s="7" t="n">
        <v>1.4</v>
      </c>
    </row>
    <row r="5">
      <c r="A5" s="4" t="inlineStr">
        <is>
          <t>Total assets</t>
        </is>
      </c>
      <c r="B5" s="7" t="n">
        <v>1654.8</v>
      </c>
      <c r="C5" s="7" t="n">
        <v>1660.4</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 excluding tax assets</t>
        </is>
      </c>
      <c r="B8" s="7" t="n">
        <v>1532.5</v>
      </c>
      <c r="C8" s="7" t="n">
        <v>1575.8</v>
      </c>
    </row>
    <row r="9">
      <c r="A9" s="4" t="inlineStr">
        <is>
          <t>Operating Segments | Domestic Cok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 excluding tax assets</t>
        </is>
      </c>
      <c r="B11" s="7" t="n">
        <v>1366.1</v>
      </c>
      <c r="C11" s="7" t="n">
        <v>1405.5</v>
      </c>
    </row>
    <row r="12">
      <c r="A12" s="4" t="inlineStr">
        <is>
          <t>Operating Segments | Brazil Cok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assets, excluding tax assets</t>
        </is>
      </c>
      <c r="B14" s="7" t="n">
        <v>9.6</v>
      </c>
      <c r="C14" s="7" t="n">
        <v>11.9</v>
      </c>
    </row>
    <row r="15">
      <c r="A15" s="4" t="inlineStr">
        <is>
          <t>Operating Segments | Logistic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assets, excluding tax assets</t>
        </is>
      </c>
      <c r="B17" s="7" t="n">
        <v>156.8</v>
      </c>
      <c r="C17" s="7" t="n">
        <v>158.4</v>
      </c>
    </row>
    <row r="18">
      <c r="A18" s="4" t="inlineStr">
        <is>
          <t>Corporate and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 excluding tax assets</t>
        </is>
      </c>
      <c r="B20" s="6" t="n">
        <v>116.7</v>
      </c>
      <c r="C20" s="6" t="n">
        <v>8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Reconciliation of Adjusted EBITDA to Ne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6" t="n">
        <v>33.3</v>
      </c>
      <c r="C4" s="6" t="n">
        <v>8.5</v>
      </c>
      <c r="D4" s="6" t="n">
        <v>77.7</v>
      </c>
      <c r="E4" s="6" t="n">
        <v>48.2</v>
      </c>
    </row>
    <row r="5">
      <c r="A5" s="3" t="inlineStr">
        <is>
          <t>Add:</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7" t="n">
        <v>28.1</v>
      </c>
      <c r="C6" s="7" t="n">
        <v>35.5</v>
      </c>
      <c r="D6" s="7" t="n">
        <v>90.09999999999999</v>
      </c>
      <c r="E6" s="7" t="n">
        <v>107.2</v>
      </c>
    </row>
    <row r="7">
      <c r="A7" s="4" t="inlineStr">
        <is>
          <t>Interest expense, net</t>
        </is>
      </c>
      <c r="B7" s="7" t="n">
        <v>5.7</v>
      </c>
      <c r="C7" s="7" t="n">
        <v>6.6</v>
      </c>
      <c r="D7" s="7" t="n">
        <v>17.8</v>
      </c>
      <c r="E7" s="5" t="n">
        <v>21</v>
      </c>
    </row>
    <row r="8">
      <c r="A8" s="4" t="inlineStr">
        <is>
          <t>Income tax expense</t>
        </is>
      </c>
      <c r="B8" s="7" t="n">
        <v>8.199999999999999</v>
      </c>
      <c r="C8" s="7" t="n">
        <v>14.6</v>
      </c>
      <c r="D8" s="7" t="n">
        <v>20.9</v>
      </c>
      <c r="E8" s="7" t="n">
        <v>29.7</v>
      </c>
    </row>
    <row r="9">
      <c r="A9" s="4" t="inlineStr">
        <is>
          <t>Transaction costs</t>
        </is>
      </c>
      <c r="B9" s="5" t="n">
        <v>0</v>
      </c>
      <c r="C9" s="7" t="n">
        <v>0.2</v>
      </c>
      <c r="D9" s="7" t="n">
        <v>0.2</v>
      </c>
      <c r="E9" s="7" t="n">
        <v>0.4</v>
      </c>
    </row>
    <row r="10">
      <c r="A10" s="4" t="inlineStr">
        <is>
          <t>Corporate and Other</t>
        </is>
      </c>
      <c r="B10" s="5" t="n">
        <v>-1</v>
      </c>
      <c r="C10" s="7" t="n">
        <v>9.199999999999999</v>
      </c>
      <c r="D10" s="5" t="n">
        <v>17</v>
      </c>
      <c r="E10" s="7" t="n">
        <v>26.6</v>
      </c>
    </row>
    <row r="11">
      <c r="A11" s="4" t="inlineStr">
        <is>
          <t>Adjusted EBITDA reportable segments</t>
        </is>
      </c>
      <c r="B11" s="6" t="n">
        <v>74.3</v>
      </c>
      <c r="C11" s="6" t="n">
        <v>74.59999999999999</v>
      </c>
      <c r="D11" s="6" t="n">
        <v>223.7</v>
      </c>
      <c r="E11" s="6" t="n">
        <v>23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7.7</v>
      </c>
      <c r="C4" s="6" t="n">
        <v>48.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7" t="n">
        <v>90.09999999999999</v>
      </c>
      <c r="C6" s="7" t="n">
        <v>107.2</v>
      </c>
    </row>
    <row r="7">
      <c r="A7" s="4" t="inlineStr">
        <is>
          <t>Deferred income tax expense</t>
        </is>
      </c>
      <c r="B7" s="7" t="n">
        <v>7.7</v>
      </c>
      <c r="C7" s="7" t="n">
        <v>15.8</v>
      </c>
    </row>
    <row r="8">
      <c r="A8" s="4" t="inlineStr">
        <is>
          <t>Share-based compensation expense</t>
        </is>
      </c>
      <c r="B8" s="7" t="n">
        <v>4.1</v>
      </c>
      <c r="C8" s="7" t="n">
        <v>4.3</v>
      </c>
    </row>
    <row r="9">
      <c r="A9" s="4" t="inlineStr">
        <is>
          <t>Gain on extinguishment of legacy coal liabilities</t>
        </is>
      </c>
      <c r="B9" s="7" t="n">
        <v>-9.5</v>
      </c>
      <c r="C9" s="5" t="n">
        <v>0</v>
      </c>
    </row>
    <row r="10">
      <c r="A10" s="3" t="inlineStr">
        <is>
          <t>Changes in working capital pertaining to operating activities:</t>
        </is>
      </c>
      <c r="B10" s="4" t="inlineStr">
        <is>
          <t xml:space="preserve"> </t>
        </is>
      </c>
      <c r="C10" s="4" t="inlineStr">
        <is>
          <t xml:space="preserve"> </t>
        </is>
      </c>
    </row>
    <row r="11">
      <c r="A11" s="4" t="inlineStr">
        <is>
          <t>Receivables, net</t>
        </is>
      </c>
      <c r="B11" s="7" t="n">
        <v>7.6</v>
      </c>
      <c r="C11" s="7" t="n">
        <v>24.3</v>
      </c>
    </row>
    <row r="12">
      <c r="A12" s="4" t="inlineStr">
        <is>
          <t>Inventories</t>
        </is>
      </c>
      <c r="B12" s="7" t="n">
        <v>-13.2</v>
      </c>
      <c r="C12" s="7" t="n">
        <v>-31.3</v>
      </c>
    </row>
    <row r="13">
      <c r="A13" s="4" t="inlineStr">
        <is>
          <t>Accounts payable</t>
        </is>
      </c>
      <c r="B13" s="5" t="n">
        <v>-17</v>
      </c>
      <c r="C13" s="7" t="n">
        <v>25.5</v>
      </c>
    </row>
    <row r="14">
      <c r="A14" s="4" t="inlineStr">
        <is>
          <t>Accrued liabilities</t>
        </is>
      </c>
      <c r="B14" s="7" t="n">
        <v>-35.1</v>
      </c>
      <c r="C14" s="7" t="n">
        <v>-6.2</v>
      </c>
    </row>
    <row r="15">
      <c r="A15" s="4" t="inlineStr">
        <is>
          <t>Interest payable</t>
        </is>
      </c>
      <c r="B15" s="7" t="n">
        <v>6.1</v>
      </c>
      <c r="C15" s="7" t="n">
        <v>6.1</v>
      </c>
    </row>
    <row r="16">
      <c r="A16" s="4" t="inlineStr">
        <is>
          <t>Income taxes</t>
        </is>
      </c>
      <c r="B16" s="7" t="n">
        <v>-4.2</v>
      </c>
      <c r="C16" s="7" t="n">
        <v>0.7</v>
      </c>
    </row>
    <row r="17">
      <c r="A17" s="4" t="inlineStr">
        <is>
          <t>Other operating activities</t>
        </is>
      </c>
      <c r="B17" s="7" t="n">
        <v>-6.4</v>
      </c>
      <c r="C17" s="5" t="n">
        <v>-2</v>
      </c>
    </row>
    <row r="18">
      <c r="A18" s="4" t="inlineStr">
        <is>
          <t>Net cash provided by operating activities</t>
        </is>
      </c>
      <c r="B18" s="7" t="n">
        <v>107.9</v>
      </c>
      <c r="C18" s="7" t="n">
        <v>192.6</v>
      </c>
    </row>
    <row r="19">
      <c r="A19" s="3" t="inlineStr">
        <is>
          <t>Cash Flows from Investing Activities</t>
        </is>
      </c>
      <c r="B19" s="4" t="inlineStr">
        <is>
          <t xml:space="preserve"> </t>
        </is>
      </c>
      <c r="C19" s="4" t="inlineStr">
        <is>
          <t xml:space="preserve"> </t>
        </is>
      </c>
    </row>
    <row r="20">
      <c r="A20" s="4" t="inlineStr">
        <is>
          <t>Capital expenditures</t>
        </is>
      </c>
      <c r="B20" s="7" t="n">
        <v>-48.1</v>
      </c>
      <c r="C20" s="7" t="n">
        <v>-84.5</v>
      </c>
    </row>
    <row r="21">
      <c r="A21" s="4" t="inlineStr">
        <is>
          <t>Other investing activities</t>
        </is>
      </c>
      <c r="B21" s="7" t="n">
        <v>0.5</v>
      </c>
      <c r="C21" s="7" t="n">
        <v>-0.9</v>
      </c>
    </row>
    <row r="22">
      <c r="A22" s="4" t="inlineStr">
        <is>
          <t>Net cash used in investing activities</t>
        </is>
      </c>
      <c r="B22" s="7" t="n">
        <v>-47.6</v>
      </c>
      <c r="C22" s="7" t="n">
        <v>-85.40000000000001</v>
      </c>
    </row>
    <row r="23">
      <c r="A23" s="3" t="inlineStr">
        <is>
          <t>Cash Flows from Financing Activities</t>
        </is>
      </c>
      <c r="B23" s="4" t="inlineStr">
        <is>
          <t xml:space="preserve"> </t>
        </is>
      </c>
      <c r="C23" s="4" t="inlineStr">
        <is>
          <t xml:space="preserve"> </t>
        </is>
      </c>
    </row>
    <row r="24">
      <c r="A24" s="4" t="inlineStr">
        <is>
          <t>Proceeds from revolving facility</t>
        </is>
      </c>
      <c r="B24" s="5" t="n">
        <v>11</v>
      </c>
      <c r="C24" s="5" t="n">
        <v>273</v>
      </c>
    </row>
    <row r="25">
      <c r="A25" s="4" t="inlineStr">
        <is>
          <t>Repayment of revolving facility</t>
        </is>
      </c>
      <c r="B25" s="5" t="n">
        <v>-11</v>
      </c>
      <c r="C25" s="5" t="n">
        <v>-308</v>
      </c>
    </row>
    <row r="26">
      <c r="A26" s="4" t="inlineStr">
        <is>
          <t>Repayment of financing obligation</t>
        </is>
      </c>
      <c r="B26" s="5" t="n">
        <v>0</v>
      </c>
      <c r="C26" s="7" t="n">
        <v>-2.5</v>
      </c>
    </row>
    <row r="27">
      <c r="A27" s="4" t="inlineStr">
        <is>
          <t>Dividends paid</t>
        </is>
      </c>
      <c r="B27" s="7" t="n">
        <v>-27.5</v>
      </c>
      <c r="C27" s="7" t="n">
        <v>-22.3</v>
      </c>
    </row>
    <row r="28">
      <c r="A28" s="4" t="inlineStr">
        <is>
          <t>Cash distribution to noncontrolling interests</t>
        </is>
      </c>
      <c r="B28" s="7" t="n">
        <v>-4.4</v>
      </c>
      <c r="C28" s="7" t="n">
        <v>-8.1</v>
      </c>
    </row>
    <row r="29">
      <c r="A29" s="4" t="inlineStr">
        <is>
          <t>Other financing activities</t>
        </is>
      </c>
      <c r="B29" s="7" t="n">
        <v>-3.8</v>
      </c>
      <c r="C29" s="7" t="n">
        <v>-3.4</v>
      </c>
    </row>
    <row r="30">
      <c r="A30" s="4" t="inlineStr">
        <is>
          <t>Net cash used in financing activities</t>
        </is>
      </c>
      <c r="B30" s="7" t="n">
        <v>-35.7</v>
      </c>
      <c r="C30" s="7" t="n">
        <v>-71.3</v>
      </c>
    </row>
    <row r="31">
      <c r="A31" s="4" t="inlineStr">
        <is>
          <t>Net increase in cash and cash equivalents</t>
        </is>
      </c>
      <c r="B31" s="7" t="n">
        <v>24.6</v>
      </c>
      <c r="C31" s="7" t="n">
        <v>35.9</v>
      </c>
    </row>
    <row r="32">
      <c r="A32" s="4" t="inlineStr">
        <is>
          <t>Cash and cash equivalents at beginning of period</t>
        </is>
      </c>
      <c r="B32" s="7" t="n">
        <v>140.1</v>
      </c>
      <c r="C32" s="5" t="n">
        <v>90</v>
      </c>
    </row>
    <row r="33">
      <c r="A33" s="4" t="inlineStr">
        <is>
          <t>Cash and cash equivalents at end of period</t>
        </is>
      </c>
      <c r="B33" s="7" t="n">
        <v>164.7</v>
      </c>
      <c r="C33" s="7" t="n">
        <v>125.9</v>
      </c>
    </row>
    <row r="34">
      <c r="A34" s="3" t="inlineStr">
        <is>
          <t>Supplemental Disclosure of Cash Flow Information</t>
        </is>
      </c>
      <c r="B34" s="4" t="inlineStr">
        <is>
          <t xml:space="preserve"> </t>
        </is>
      </c>
      <c r="C34" s="4" t="inlineStr">
        <is>
          <t xml:space="preserve"> </t>
        </is>
      </c>
    </row>
    <row r="35">
      <c r="A35" s="4" t="inlineStr">
        <is>
          <t>Interest paid</t>
        </is>
      </c>
      <c r="B35" s="7" t="n">
        <v>12.2</v>
      </c>
      <c r="C35" s="7" t="n">
        <v>13.4</v>
      </c>
    </row>
    <row r="36">
      <c r="A36" s="4" t="inlineStr">
        <is>
          <t>Income taxes paid</t>
        </is>
      </c>
      <c r="B36" s="6" t="n">
        <v>17.3</v>
      </c>
      <c r="C36" s="6" t="n">
        <v>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37" customWidth="1" min="7" max="7"/>
    <col width="18" customWidth="1" min="8" max="8"/>
    <col width="26" customWidth="1" min="9" max="9"/>
  </cols>
  <sheetData>
    <row r="1">
      <c r="A1" s="1" t="inlineStr">
        <is>
          <t>Consolidated Statements of Equity - USD ($) $ in Millions</t>
        </is>
      </c>
      <c r="B1" s="2" t="inlineStr">
        <is>
          <t>Total</t>
        </is>
      </c>
      <c r="C1" s="2" t="inlineStr">
        <is>
          <t>Total  SunCoke Energy, Inc.  Equity</t>
        </is>
      </c>
      <c r="D1" s="2" t="inlineStr">
        <is>
          <t>Common Stock</t>
        </is>
      </c>
      <c r="E1" s="2" t="inlineStr">
        <is>
          <t>Treasury Stock</t>
        </is>
      </c>
      <c r="F1" s="2" t="inlineStr">
        <is>
          <t>Additional Paid-In Capital</t>
        </is>
      </c>
      <c r="G1" s="2" t="inlineStr">
        <is>
          <t>Accumulated Other Comprehensive Loss</t>
        </is>
      </c>
      <c r="H1" s="2" t="inlineStr">
        <is>
          <t>Retained Earnings</t>
        </is>
      </c>
      <c r="I1" s="2" t="inlineStr">
        <is>
          <t>Non-controlling Interests</t>
        </is>
      </c>
    </row>
    <row r="2">
      <c r="A2" s="4" t="inlineStr">
        <is>
          <t>Beginning balance (in shares) at Dec. 31, 2022</t>
        </is>
      </c>
      <c r="B2" s="4" t="inlineStr">
        <is>
          <t xml:space="preserve"> </t>
        </is>
      </c>
      <c r="C2" s="4" t="inlineStr">
        <is>
          <t xml:space="preserve"> </t>
        </is>
      </c>
      <c r="D2" s="5" t="n">
        <v>9881578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622.7</v>
      </c>
      <c r="C3" s="6" t="n">
        <v>585.6</v>
      </c>
      <c r="D3" s="8" t="n">
        <v>1</v>
      </c>
      <c r="E3" s="8" t="n">
        <v>-184</v>
      </c>
      <c r="F3" s="6" t="n">
        <v>728.1</v>
      </c>
      <c r="G3" s="8" t="n">
        <v>-13</v>
      </c>
      <c r="H3" s="6" t="n">
        <v>53.5</v>
      </c>
      <c r="I3" s="6" t="n">
        <v>37.1</v>
      </c>
    </row>
    <row r="4">
      <c r="A4" s="4" t="inlineStr">
        <is>
          <t>Treasury stock, beginning balance (in shares) at Dec. 31, 2022</t>
        </is>
      </c>
      <c r="B4" s="4" t="inlineStr">
        <is>
          <t xml:space="preserve"> </t>
        </is>
      </c>
      <c r="C4" s="4" t="inlineStr">
        <is>
          <t xml:space="preserve"> </t>
        </is>
      </c>
      <c r="D4" s="4" t="inlineStr">
        <is>
          <t xml:space="preserve"> </t>
        </is>
      </c>
      <c r="E4" s="5" t="n">
        <v>15404482</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48.2</v>
      </c>
      <c r="C6" s="7" t="n">
        <v>43.7</v>
      </c>
      <c r="D6" s="4" t="inlineStr">
        <is>
          <t xml:space="preserve"> </t>
        </is>
      </c>
      <c r="E6" s="4" t="inlineStr">
        <is>
          <t xml:space="preserve"> </t>
        </is>
      </c>
      <c r="F6" s="4" t="inlineStr">
        <is>
          <t xml:space="preserve"> </t>
        </is>
      </c>
      <c r="G6" s="4" t="inlineStr">
        <is>
          <t xml:space="preserve"> </t>
        </is>
      </c>
      <c r="H6" s="7" t="n">
        <v>43.7</v>
      </c>
      <c r="I6" s="7" t="n">
        <v>4.5</v>
      </c>
    </row>
    <row r="7">
      <c r="A7" s="4" t="inlineStr">
        <is>
          <t>Reclassifications of prior service benefit and actuarial loss amortization to earnings, net of tax</t>
        </is>
      </c>
      <c r="B7" s="7" t="n">
        <v>0.1</v>
      </c>
      <c r="C7" s="7" t="n">
        <v>0.1</v>
      </c>
      <c r="D7" s="4" t="inlineStr">
        <is>
          <t xml:space="preserve"> </t>
        </is>
      </c>
      <c r="E7" s="4" t="inlineStr">
        <is>
          <t xml:space="preserve"> </t>
        </is>
      </c>
      <c r="F7" s="4" t="inlineStr">
        <is>
          <t xml:space="preserve"> </t>
        </is>
      </c>
      <c r="G7" s="7" t="n">
        <v>0.1</v>
      </c>
      <c r="H7" s="4" t="inlineStr">
        <is>
          <t xml:space="preserve"> </t>
        </is>
      </c>
      <c r="I7" s="4" t="inlineStr">
        <is>
          <t xml:space="preserve"> </t>
        </is>
      </c>
    </row>
    <row r="8">
      <c r="A8" s="4" t="inlineStr">
        <is>
          <t>Currency translation adjustment</t>
        </is>
      </c>
      <c r="B8" s="7" t="n">
        <v>0.2</v>
      </c>
      <c r="C8" s="7" t="n">
        <v>0.2</v>
      </c>
      <c r="D8" s="4" t="inlineStr">
        <is>
          <t xml:space="preserve"> </t>
        </is>
      </c>
      <c r="E8" s="4" t="inlineStr">
        <is>
          <t xml:space="preserve"> </t>
        </is>
      </c>
      <c r="F8" s="4" t="inlineStr">
        <is>
          <t xml:space="preserve"> </t>
        </is>
      </c>
      <c r="G8" s="7" t="n">
        <v>0.2</v>
      </c>
      <c r="H8" s="4" t="inlineStr">
        <is>
          <t xml:space="preserve"> </t>
        </is>
      </c>
      <c r="I8" s="4" t="inlineStr">
        <is>
          <t xml:space="preserve"> </t>
        </is>
      </c>
    </row>
    <row r="9">
      <c r="A9" s="4" t="inlineStr">
        <is>
          <t>Share-based compensation</t>
        </is>
      </c>
      <c r="B9" s="7" t="n">
        <v>4.3</v>
      </c>
      <c r="C9" s="7" t="n">
        <v>4.3</v>
      </c>
      <c r="D9" s="4" t="inlineStr">
        <is>
          <t xml:space="preserve"> </t>
        </is>
      </c>
      <c r="E9" s="4" t="inlineStr">
        <is>
          <t xml:space="preserve"> </t>
        </is>
      </c>
      <c r="F9" s="7" t="n">
        <v>4.3</v>
      </c>
      <c r="G9" s="4" t="inlineStr">
        <is>
          <t xml:space="preserve"> </t>
        </is>
      </c>
      <c r="H9" s="4" t="inlineStr">
        <is>
          <t xml:space="preserve"> </t>
        </is>
      </c>
      <c r="I9" s="4" t="inlineStr">
        <is>
          <t xml:space="preserve"> </t>
        </is>
      </c>
    </row>
    <row r="10">
      <c r="A10" s="4" t="inlineStr">
        <is>
          <t>Share issuances, net of shares withheld for taxes (in shares)</t>
        </is>
      </c>
      <c r="B10" s="4" t="inlineStr">
        <is>
          <t xml:space="preserve"> </t>
        </is>
      </c>
      <c r="C10" s="4" t="inlineStr">
        <is>
          <t xml:space="preserve"> </t>
        </is>
      </c>
      <c r="D10" s="5" t="n">
        <v>34491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issuances, net of shares withheld for taxes</t>
        </is>
      </c>
      <c r="B11" s="7" t="n">
        <v>-3.4</v>
      </c>
      <c r="C11" s="7" t="n">
        <v>-3.4</v>
      </c>
      <c r="D11" s="4" t="inlineStr">
        <is>
          <t xml:space="preserve"> </t>
        </is>
      </c>
      <c r="E11" s="4" t="inlineStr">
        <is>
          <t xml:space="preserve"> </t>
        </is>
      </c>
      <c r="F11" s="7" t="n">
        <v>-3.4</v>
      </c>
      <c r="G11" s="4" t="inlineStr">
        <is>
          <t xml:space="preserve"> </t>
        </is>
      </c>
      <c r="H11" s="4" t="inlineStr">
        <is>
          <t xml:space="preserve"> </t>
        </is>
      </c>
      <c r="I11" s="4" t="inlineStr">
        <is>
          <t xml:space="preserve"> </t>
        </is>
      </c>
    </row>
    <row r="12">
      <c r="A12" s="4" t="inlineStr">
        <is>
          <t>Dividends</t>
        </is>
      </c>
      <c r="B12" s="7" t="n">
        <v>-22.2</v>
      </c>
      <c r="C12" s="7" t="n">
        <v>-22.2</v>
      </c>
      <c r="D12" s="4" t="inlineStr">
        <is>
          <t xml:space="preserve"> </t>
        </is>
      </c>
      <c r="E12" s="4" t="inlineStr">
        <is>
          <t xml:space="preserve"> </t>
        </is>
      </c>
      <c r="F12" s="4" t="inlineStr">
        <is>
          <t xml:space="preserve"> </t>
        </is>
      </c>
      <c r="G12" s="4" t="inlineStr">
        <is>
          <t xml:space="preserve"> </t>
        </is>
      </c>
      <c r="H12" s="7" t="n">
        <v>-22.2</v>
      </c>
      <c r="I12" s="4" t="inlineStr">
        <is>
          <t xml:space="preserve"> </t>
        </is>
      </c>
    </row>
    <row r="13">
      <c r="A13" s="4" t="inlineStr">
        <is>
          <t>Cash distribution to noncontrolling interests</t>
        </is>
      </c>
      <c r="B13" s="7" t="n">
        <v>-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8.1</v>
      </c>
    </row>
    <row r="14">
      <c r="A14" s="4" t="inlineStr">
        <is>
          <t>Ending balance (in shares) at Sep. 30, 2023</t>
        </is>
      </c>
      <c r="B14" s="4" t="inlineStr">
        <is>
          <t xml:space="preserve"> </t>
        </is>
      </c>
      <c r="C14" s="4" t="inlineStr">
        <is>
          <t xml:space="preserve"> </t>
        </is>
      </c>
      <c r="D14" s="5" t="n">
        <v>991606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3</t>
        </is>
      </c>
      <c r="B15" s="7" t="n">
        <v>641.8</v>
      </c>
      <c r="C15" s="7" t="n">
        <v>608.3</v>
      </c>
      <c r="D15" s="8" t="n">
        <v>1</v>
      </c>
      <c r="E15" s="8" t="n">
        <v>-184</v>
      </c>
      <c r="F15" s="5" t="n">
        <v>729</v>
      </c>
      <c r="G15" s="7" t="n">
        <v>-12.7</v>
      </c>
      <c r="H15" s="5" t="n">
        <v>75</v>
      </c>
      <c r="I15" s="7" t="n">
        <v>33.5</v>
      </c>
    </row>
    <row r="16">
      <c r="A16" s="4" t="inlineStr">
        <is>
          <t>Treasury stock, ending balance (in shares) at Sep. 30, 2023</t>
        </is>
      </c>
      <c r="B16" s="4" t="inlineStr">
        <is>
          <t xml:space="preserve"> </t>
        </is>
      </c>
      <c r="C16" s="4" t="inlineStr">
        <is>
          <t xml:space="preserve"> </t>
        </is>
      </c>
      <c r="D16" s="4" t="inlineStr">
        <is>
          <t xml:space="preserve"> </t>
        </is>
      </c>
      <c r="E16" s="5" t="n">
        <v>15404482</v>
      </c>
      <c r="F16" s="4" t="inlineStr">
        <is>
          <t xml:space="preserve"> </t>
        </is>
      </c>
      <c r="G16" s="4" t="inlineStr">
        <is>
          <t xml:space="preserve"> </t>
        </is>
      </c>
      <c r="H16" s="4" t="inlineStr">
        <is>
          <t xml:space="preserve"> </t>
        </is>
      </c>
      <c r="I16" s="4" t="inlineStr">
        <is>
          <t xml:space="preserve"> </t>
        </is>
      </c>
    </row>
    <row r="17">
      <c r="A17" s="4" t="inlineStr">
        <is>
          <t>Beginning balance (in shares) at Jun. 30, 2023</t>
        </is>
      </c>
      <c r="B17" s="4" t="inlineStr">
        <is>
          <t xml:space="preserve"> </t>
        </is>
      </c>
      <c r="C17" s="4" t="inlineStr">
        <is>
          <t xml:space="preserve"> </t>
        </is>
      </c>
      <c r="D17" s="5" t="n">
        <v>991606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3</t>
        </is>
      </c>
      <c r="B18" s="7" t="n">
        <v>642.4</v>
      </c>
      <c r="C18" s="5" t="n">
        <v>609</v>
      </c>
      <c r="D18" s="8" t="n">
        <v>1</v>
      </c>
      <c r="E18" s="8" t="n">
        <v>-184</v>
      </c>
      <c r="F18" s="7" t="n">
        <v>727.9</v>
      </c>
      <c r="G18" s="7" t="n">
        <v>-12.4</v>
      </c>
      <c r="H18" s="7" t="n">
        <v>76.5</v>
      </c>
      <c r="I18" s="7" t="n">
        <v>33.4</v>
      </c>
    </row>
    <row r="19">
      <c r="A19" s="4" t="inlineStr">
        <is>
          <t>Treasury stock, beginning balance (in shares) at Jun. 30, 2023</t>
        </is>
      </c>
      <c r="B19" s="4" t="inlineStr">
        <is>
          <t xml:space="preserve"> </t>
        </is>
      </c>
      <c r="C19" s="4" t="inlineStr">
        <is>
          <t xml:space="preserve"> </t>
        </is>
      </c>
      <c r="D19" s="4" t="inlineStr">
        <is>
          <t xml:space="preserve"> </t>
        </is>
      </c>
      <c r="E19" s="5" t="n">
        <v>15404482</v>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7" t="n">
        <v>8.5</v>
      </c>
      <c r="C21" s="5" t="n">
        <v>7</v>
      </c>
      <c r="D21" s="4" t="inlineStr">
        <is>
          <t xml:space="preserve"> </t>
        </is>
      </c>
      <c r="E21" s="4" t="inlineStr">
        <is>
          <t xml:space="preserve"> </t>
        </is>
      </c>
      <c r="F21" s="4" t="inlineStr">
        <is>
          <t xml:space="preserve"> </t>
        </is>
      </c>
      <c r="G21" s="4" t="inlineStr">
        <is>
          <t xml:space="preserve"> </t>
        </is>
      </c>
      <c r="H21" s="5" t="n">
        <v>7</v>
      </c>
      <c r="I21" s="7" t="n">
        <v>1.5</v>
      </c>
    </row>
    <row r="22">
      <c r="A22" s="4" t="inlineStr">
        <is>
          <t>Currency translation adjustment</t>
        </is>
      </c>
      <c r="B22" s="7" t="n">
        <v>-0.3</v>
      </c>
      <c r="C22" s="7" t="n">
        <v>-0.3</v>
      </c>
      <c r="D22" s="4" t="inlineStr">
        <is>
          <t xml:space="preserve"> </t>
        </is>
      </c>
      <c r="E22" s="4" t="inlineStr">
        <is>
          <t xml:space="preserve"> </t>
        </is>
      </c>
      <c r="F22" s="4" t="inlineStr">
        <is>
          <t xml:space="preserve"> </t>
        </is>
      </c>
      <c r="G22" s="7" t="n">
        <v>-0.3</v>
      </c>
      <c r="H22" s="4" t="inlineStr">
        <is>
          <t xml:space="preserve"> </t>
        </is>
      </c>
      <c r="I22" s="4" t="inlineStr">
        <is>
          <t xml:space="preserve"> </t>
        </is>
      </c>
    </row>
    <row r="23">
      <c r="A23" s="4" t="inlineStr">
        <is>
          <t>Share-based compensation</t>
        </is>
      </c>
      <c r="B23" s="7" t="n">
        <v>1.1</v>
      </c>
      <c r="C23" s="7" t="n">
        <v>1.1</v>
      </c>
      <c r="D23" s="4" t="inlineStr">
        <is>
          <t xml:space="preserve"> </t>
        </is>
      </c>
      <c r="E23" s="4" t="inlineStr">
        <is>
          <t xml:space="preserve"> </t>
        </is>
      </c>
      <c r="F23" s="7" t="n">
        <v>1.1</v>
      </c>
      <c r="G23" s="4" t="inlineStr">
        <is>
          <t xml:space="preserve"> </t>
        </is>
      </c>
      <c r="H23" s="4" t="inlineStr">
        <is>
          <t xml:space="preserve"> </t>
        </is>
      </c>
      <c r="I23" s="4" t="inlineStr">
        <is>
          <t xml:space="preserve"> </t>
        </is>
      </c>
    </row>
    <row r="24">
      <c r="A24" s="4" t="inlineStr">
        <is>
          <t>Dividends</t>
        </is>
      </c>
      <c r="B24" s="7" t="n">
        <v>-8.5</v>
      </c>
      <c r="C24" s="7" t="n">
        <v>-8.5</v>
      </c>
      <c r="D24" s="4" t="inlineStr">
        <is>
          <t xml:space="preserve"> </t>
        </is>
      </c>
      <c r="E24" s="4" t="inlineStr">
        <is>
          <t xml:space="preserve"> </t>
        </is>
      </c>
      <c r="F24" s="4" t="inlineStr">
        <is>
          <t xml:space="preserve"> </t>
        </is>
      </c>
      <c r="G24" s="4" t="inlineStr">
        <is>
          <t xml:space="preserve"> </t>
        </is>
      </c>
      <c r="H24" s="7" t="n">
        <v>-8.5</v>
      </c>
      <c r="I24" s="4" t="inlineStr">
        <is>
          <t xml:space="preserve"> </t>
        </is>
      </c>
    </row>
    <row r="25">
      <c r="A25" s="4" t="inlineStr">
        <is>
          <t>Cash distribution to noncontrolling interests</t>
        </is>
      </c>
      <c r="B25" s="7"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4</v>
      </c>
    </row>
    <row r="26">
      <c r="A26" s="4" t="inlineStr">
        <is>
          <t>Ending balance (in shares) at Sep. 30, 2023</t>
        </is>
      </c>
      <c r="B26" s="4" t="inlineStr">
        <is>
          <t xml:space="preserve"> </t>
        </is>
      </c>
      <c r="C26" s="4" t="inlineStr">
        <is>
          <t xml:space="preserve"> </t>
        </is>
      </c>
      <c r="D26" s="5" t="n">
        <v>9916069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3</t>
        </is>
      </c>
      <c r="B27" s="7" t="n">
        <v>641.8</v>
      </c>
      <c r="C27" s="7" t="n">
        <v>608.3</v>
      </c>
      <c r="D27" s="8" t="n">
        <v>1</v>
      </c>
      <c r="E27" s="8" t="n">
        <v>-184</v>
      </c>
      <c r="F27" s="5" t="n">
        <v>729</v>
      </c>
      <c r="G27" s="7" t="n">
        <v>-12.7</v>
      </c>
      <c r="H27" s="5" t="n">
        <v>75</v>
      </c>
      <c r="I27" s="7" t="n">
        <v>33.5</v>
      </c>
    </row>
    <row r="28">
      <c r="A28" s="4" t="inlineStr">
        <is>
          <t>Treasury stock, ending balance (in shares) at Sep. 30, 2023</t>
        </is>
      </c>
      <c r="B28" s="4" t="inlineStr">
        <is>
          <t xml:space="preserve"> </t>
        </is>
      </c>
      <c r="C28" s="4" t="inlineStr">
        <is>
          <t xml:space="preserve"> </t>
        </is>
      </c>
      <c r="D28" s="4" t="inlineStr">
        <is>
          <t xml:space="preserve"> </t>
        </is>
      </c>
      <c r="E28" s="5" t="n">
        <v>15404482</v>
      </c>
      <c r="F28" s="4" t="inlineStr">
        <is>
          <t xml:space="preserve"> </t>
        </is>
      </c>
      <c r="G28" s="4" t="inlineStr">
        <is>
          <t xml:space="preserve"> </t>
        </is>
      </c>
      <c r="H28" s="4" t="inlineStr">
        <is>
          <t xml:space="preserve"> </t>
        </is>
      </c>
      <c r="I28" s="4" t="inlineStr">
        <is>
          <t xml:space="preserve"> </t>
        </is>
      </c>
    </row>
    <row r="29">
      <c r="A29" s="4" t="inlineStr">
        <is>
          <t>Beginning balance (in shares) at Dec. 31, 2023</t>
        </is>
      </c>
      <c r="B29" s="4" t="inlineStr">
        <is>
          <t xml:space="preserve"> </t>
        </is>
      </c>
      <c r="C29" s="4" t="inlineStr">
        <is>
          <t xml:space="preserve"> </t>
        </is>
      </c>
      <c r="D29" s="5" t="n">
        <v>9916144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6" t="n">
        <v>645.5</v>
      </c>
      <c r="C30" s="7" t="n">
        <v>614.2</v>
      </c>
      <c r="D30" s="8" t="n">
        <v>1</v>
      </c>
      <c r="E30" s="8" t="n">
        <v>-184</v>
      </c>
      <c r="F30" s="7" t="n">
        <v>729.8</v>
      </c>
      <c r="G30" s="7" t="n">
        <v>-12.8</v>
      </c>
      <c r="H30" s="7" t="n">
        <v>80.2</v>
      </c>
      <c r="I30" s="7" t="n">
        <v>31.3</v>
      </c>
    </row>
    <row r="31">
      <c r="A31" s="4" t="inlineStr">
        <is>
          <t>Treasury stock, beginning balance (in shares) at Dec. 31, 2023</t>
        </is>
      </c>
      <c r="B31" s="5" t="n">
        <v>15404482</v>
      </c>
      <c r="C31" s="4" t="inlineStr">
        <is>
          <t xml:space="preserve"> </t>
        </is>
      </c>
      <c r="D31" s="4" t="inlineStr">
        <is>
          <t xml:space="preserve"> </t>
        </is>
      </c>
      <c r="E31" s="5" t="n">
        <v>15404482</v>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6" t="n">
        <v>77.7</v>
      </c>
      <c r="C33" s="7" t="n">
        <v>72.2</v>
      </c>
      <c r="D33" s="4" t="inlineStr">
        <is>
          <t xml:space="preserve"> </t>
        </is>
      </c>
      <c r="E33" s="4" t="inlineStr">
        <is>
          <t xml:space="preserve"> </t>
        </is>
      </c>
      <c r="F33" s="4" t="inlineStr">
        <is>
          <t xml:space="preserve"> </t>
        </is>
      </c>
      <c r="G33" s="4" t="inlineStr">
        <is>
          <t xml:space="preserve"> </t>
        </is>
      </c>
      <c r="H33" s="7" t="n">
        <v>72.2</v>
      </c>
      <c r="I33" s="7" t="n">
        <v>5.5</v>
      </c>
    </row>
    <row r="34">
      <c r="A34" s="4" t="inlineStr">
        <is>
          <t>Reclassifications of prior service benefit and actuarial loss amortization to earnings, net of tax</t>
        </is>
      </c>
      <c r="B34" s="7" t="n">
        <v>0.2</v>
      </c>
      <c r="C34" s="7" t="n">
        <v>0.2</v>
      </c>
      <c r="D34" s="4" t="inlineStr">
        <is>
          <t xml:space="preserve"> </t>
        </is>
      </c>
      <c r="E34" s="4" t="inlineStr">
        <is>
          <t xml:space="preserve"> </t>
        </is>
      </c>
      <c r="F34" s="4" t="inlineStr">
        <is>
          <t xml:space="preserve"> </t>
        </is>
      </c>
      <c r="G34" s="7" t="n">
        <v>0.2</v>
      </c>
      <c r="H34" s="4" t="inlineStr">
        <is>
          <t xml:space="preserve"> </t>
        </is>
      </c>
      <c r="I34" s="4" t="inlineStr">
        <is>
          <t xml:space="preserve"> </t>
        </is>
      </c>
    </row>
    <row r="35">
      <c r="A35" s="4" t="inlineStr">
        <is>
          <t>Currency translation adjustment</t>
        </is>
      </c>
      <c r="B35" s="7" t="n">
        <v>-0.9</v>
      </c>
      <c r="C35" s="7" t="n">
        <v>-0.9</v>
      </c>
      <c r="D35" s="4" t="inlineStr">
        <is>
          <t xml:space="preserve"> </t>
        </is>
      </c>
      <c r="E35" s="4" t="inlineStr">
        <is>
          <t xml:space="preserve"> </t>
        </is>
      </c>
      <c r="F35" s="4" t="inlineStr">
        <is>
          <t xml:space="preserve"> </t>
        </is>
      </c>
      <c r="G35" s="7" t="n">
        <v>-0.9</v>
      </c>
      <c r="H35" s="4" t="inlineStr">
        <is>
          <t xml:space="preserve"> </t>
        </is>
      </c>
      <c r="I35" s="4" t="inlineStr">
        <is>
          <t xml:space="preserve"> </t>
        </is>
      </c>
    </row>
    <row r="36">
      <c r="A36" s="4" t="inlineStr">
        <is>
          <t>Share-based compensation</t>
        </is>
      </c>
      <c r="B36" s="7" t="n">
        <v>4.1</v>
      </c>
      <c r="C36" s="7" t="n">
        <v>4.1</v>
      </c>
      <c r="D36" s="4" t="inlineStr">
        <is>
          <t xml:space="preserve"> </t>
        </is>
      </c>
      <c r="E36" s="4" t="inlineStr">
        <is>
          <t xml:space="preserve"> </t>
        </is>
      </c>
      <c r="F36" s="7" t="n">
        <v>4.1</v>
      </c>
      <c r="G36" s="4" t="inlineStr">
        <is>
          <t xml:space="preserve"> </t>
        </is>
      </c>
      <c r="H36" s="4" t="inlineStr">
        <is>
          <t xml:space="preserve"> </t>
        </is>
      </c>
      <c r="I36" s="4" t="inlineStr">
        <is>
          <t xml:space="preserve"> </t>
        </is>
      </c>
    </row>
    <row r="37">
      <c r="A37" s="4" t="inlineStr">
        <is>
          <t>Share issuances, net of shares withheld for taxes (in shares)</t>
        </is>
      </c>
      <c r="B37" s="4" t="inlineStr">
        <is>
          <t xml:space="preserve"> </t>
        </is>
      </c>
      <c r="C37" s="4" t="inlineStr">
        <is>
          <t xml:space="preserve"> </t>
        </is>
      </c>
      <c r="D37" s="5" t="n">
        <v>33536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issuances, net of shares withheld for taxes</t>
        </is>
      </c>
      <c r="B38" s="7" t="n">
        <v>-3.6</v>
      </c>
      <c r="C38" s="7" t="n">
        <v>-3.6</v>
      </c>
      <c r="D38" s="4" t="inlineStr">
        <is>
          <t xml:space="preserve"> </t>
        </is>
      </c>
      <c r="E38" s="4" t="inlineStr">
        <is>
          <t xml:space="preserve"> </t>
        </is>
      </c>
      <c r="F38" s="7" t="n">
        <v>-3.6</v>
      </c>
      <c r="G38" s="4" t="inlineStr">
        <is>
          <t xml:space="preserve"> </t>
        </is>
      </c>
      <c r="H38" s="4" t="inlineStr">
        <is>
          <t xml:space="preserve"> </t>
        </is>
      </c>
      <c r="I38" s="4" t="inlineStr">
        <is>
          <t xml:space="preserve"> </t>
        </is>
      </c>
    </row>
    <row r="39">
      <c r="A39" s="4" t="inlineStr">
        <is>
          <t>Dividends</t>
        </is>
      </c>
      <c r="B39" s="7" t="n">
        <v>-27.6</v>
      </c>
      <c r="C39" s="7" t="n">
        <v>-27.6</v>
      </c>
      <c r="D39" s="4" t="inlineStr">
        <is>
          <t xml:space="preserve"> </t>
        </is>
      </c>
      <c r="E39" s="4" t="inlineStr">
        <is>
          <t xml:space="preserve"> </t>
        </is>
      </c>
      <c r="F39" s="4" t="inlineStr">
        <is>
          <t xml:space="preserve"> </t>
        </is>
      </c>
      <c r="G39" s="4" t="inlineStr">
        <is>
          <t xml:space="preserve"> </t>
        </is>
      </c>
      <c r="H39" s="7" t="n">
        <v>-27.6</v>
      </c>
      <c r="I39" s="4" t="inlineStr">
        <is>
          <t xml:space="preserve"> </t>
        </is>
      </c>
    </row>
    <row r="40">
      <c r="A40" s="4" t="inlineStr">
        <is>
          <t>Cash distribution to noncontrolling interests</t>
        </is>
      </c>
      <c r="B40" s="7" t="n">
        <v>-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4.4</v>
      </c>
    </row>
    <row r="41">
      <c r="A41" s="4" t="inlineStr">
        <is>
          <t>Ending balance (in shares) at Sep. 30, 2024</t>
        </is>
      </c>
      <c r="B41" s="4" t="inlineStr">
        <is>
          <t xml:space="preserve"> </t>
        </is>
      </c>
      <c r="C41" s="4" t="inlineStr">
        <is>
          <t xml:space="preserve"> </t>
        </is>
      </c>
      <c r="D41" s="5" t="n">
        <v>99496809</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Sep. 30, 2024</t>
        </is>
      </c>
      <c r="B42" s="8" t="n">
        <v>691</v>
      </c>
      <c r="C42" s="7" t="n">
        <v>658.6</v>
      </c>
      <c r="D42" s="8" t="n">
        <v>1</v>
      </c>
      <c r="E42" s="8" t="n">
        <v>-184</v>
      </c>
      <c r="F42" s="7" t="n">
        <v>730.3</v>
      </c>
      <c r="G42" s="7" t="n">
        <v>-13.5</v>
      </c>
      <c r="H42" s="7" t="n">
        <v>124.8</v>
      </c>
      <c r="I42" s="7" t="n">
        <v>32.4</v>
      </c>
    </row>
    <row r="43">
      <c r="A43" s="4" t="inlineStr">
        <is>
          <t>Treasury stock, ending balance (in shares) at Sep. 30, 2024</t>
        </is>
      </c>
      <c r="B43" s="5" t="n">
        <v>15404482</v>
      </c>
      <c r="C43" s="4" t="inlineStr">
        <is>
          <t xml:space="preserve"> </t>
        </is>
      </c>
      <c r="D43" s="4" t="inlineStr">
        <is>
          <t xml:space="preserve"> </t>
        </is>
      </c>
      <c r="E43" s="5" t="n">
        <v>15404482</v>
      </c>
      <c r="F43" s="4" t="inlineStr">
        <is>
          <t xml:space="preserve"> </t>
        </is>
      </c>
      <c r="G43" s="4" t="inlineStr">
        <is>
          <t xml:space="preserve"> </t>
        </is>
      </c>
      <c r="H43" s="4" t="inlineStr">
        <is>
          <t xml:space="preserve"> </t>
        </is>
      </c>
      <c r="I43" s="4" t="inlineStr">
        <is>
          <t xml:space="preserve"> </t>
        </is>
      </c>
    </row>
    <row r="44">
      <c r="A44" s="4" t="inlineStr">
        <is>
          <t>Beginning balance (in shares) at Jun. 30, 2024</t>
        </is>
      </c>
      <c r="B44" s="4" t="inlineStr">
        <is>
          <t xml:space="preserve"> </t>
        </is>
      </c>
      <c r="C44" s="4" t="inlineStr">
        <is>
          <t xml:space="preserve"> </t>
        </is>
      </c>
      <c r="D44" s="5" t="n">
        <v>9949680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Jun. 30, 2024</t>
        </is>
      </c>
      <c r="B45" s="6" t="n">
        <v>666.7</v>
      </c>
      <c r="C45" s="7" t="n">
        <v>636.9</v>
      </c>
      <c r="D45" s="8" t="n">
        <v>1</v>
      </c>
      <c r="E45" s="8" t="n">
        <v>-184</v>
      </c>
      <c r="F45" s="7" t="n">
        <v>729.2</v>
      </c>
      <c r="G45" s="7" t="n">
        <v>-13.6</v>
      </c>
      <c r="H45" s="7" t="n">
        <v>104.3</v>
      </c>
      <c r="I45" s="7" t="n">
        <v>29.8</v>
      </c>
    </row>
    <row r="46">
      <c r="A46" s="4" t="inlineStr">
        <is>
          <t>Treasury stock, beginning balance (in shares) at Jun. 30, 2024</t>
        </is>
      </c>
      <c r="B46" s="4" t="inlineStr">
        <is>
          <t xml:space="preserve"> </t>
        </is>
      </c>
      <c r="C46" s="4" t="inlineStr">
        <is>
          <t xml:space="preserve"> </t>
        </is>
      </c>
      <c r="D46" s="4" t="inlineStr">
        <is>
          <t xml:space="preserve"> </t>
        </is>
      </c>
      <c r="E46" s="5" t="n">
        <v>15404482</v>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t>
        </is>
      </c>
      <c r="B48" s="7" t="n">
        <v>33.3</v>
      </c>
      <c r="C48" s="7" t="n">
        <v>30.7</v>
      </c>
      <c r="D48" s="4" t="inlineStr">
        <is>
          <t xml:space="preserve"> </t>
        </is>
      </c>
      <c r="E48" s="4" t="inlineStr">
        <is>
          <t xml:space="preserve"> </t>
        </is>
      </c>
      <c r="F48" s="4" t="inlineStr">
        <is>
          <t xml:space="preserve"> </t>
        </is>
      </c>
      <c r="G48" s="4" t="inlineStr">
        <is>
          <t xml:space="preserve"> </t>
        </is>
      </c>
      <c r="H48" s="7" t="n">
        <v>30.7</v>
      </c>
      <c r="I48" s="7" t="n">
        <v>2.6</v>
      </c>
    </row>
    <row r="49">
      <c r="A49" s="4" t="inlineStr">
        <is>
          <t>Reclassifications of prior service benefit and actuarial loss amortization to earnings, net of tax</t>
        </is>
      </c>
      <c r="B49" s="7" t="n">
        <v>0.1</v>
      </c>
      <c r="C49" s="7" t="n">
        <v>0.1</v>
      </c>
      <c r="D49" s="4" t="inlineStr">
        <is>
          <t xml:space="preserve"> </t>
        </is>
      </c>
      <c r="E49" s="4" t="inlineStr">
        <is>
          <t xml:space="preserve"> </t>
        </is>
      </c>
      <c r="F49" s="4" t="inlineStr">
        <is>
          <t xml:space="preserve"> </t>
        </is>
      </c>
      <c r="G49" s="7" t="n">
        <v>0.1</v>
      </c>
      <c r="H49" s="4" t="inlineStr">
        <is>
          <t xml:space="preserve"> </t>
        </is>
      </c>
      <c r="I49" s="4" t="inlineStr">
        <is>
          <t xml:space="preserve"> </t>
        </is>
      </c>
    </row>
    <row r="50">
      <c r="A50" s="4" t="inlineStr">
        <is>
          <t>Currency translation adjustmen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t>
        </is>
      </c>
      <c r="B51" s="7" t="n">
        <v>1.1</v>
      </c>
      <c r="C51" s="7" t="n">
        <v>1.1</v>
      </c>
      <c r="D51" s="4" t="inlineStr">
        <is>
          <t xml:space="preserve"> </t>
        </is>
      </c>
      <c r="E51" s="4" t="inlineStr">
        <is>
          <t xml:space="preserve"> </t>
        </is>
      </c>
      <c r="F51" s="7" t="n">
        <v>1.1</v>
      </c>
      <c r="G51" s="4" t="inlineStr">
        <is>
          <t xml:space="preserve"> </t>
        </is>
      </c>
      <c r="H51" s="4" t="inlineStr">
        <is>
          <t xml:space="preserve"> </t>
        </is>
      </c>
      <c r="I51" s="4" t="inlineStr">
        <is>
          <t xml:space="preserve"> </t>
        </is>
      </c>
    </row>
    <row r="52">
      <c r="A52" s="4" t="inlineStr">
        <is>
          <t>Dividends</t>
        </is>
      </c>
      <c r="B52" s="7" t="n">
        <v>-10.2</v>
      </c>
      <c r="C52" s="7" t="n">
        <v>-10.2</v>
      </c>
      <c r="D52" s="4" t="inlineStr">
        <is>
          <t xml:space="preserve"> </t>
        </is>
      </c>
      <c r="E52" s="4" t="inlineStr">
        <is>
          <t xml:space="preserve"> </t>
        </is>
      </c>
      <c r="F52" s="4" t="inlineStr">
        <is>
          <t xml:space="preserve"> </t>
        </is>
      </c>
      <c r="G52" s="4" t="inlineStr">
        <is>
          <t xml:space="preserve"> </t>
        </is>
      </c>
      <c r="H52" s="7" t="n">
        <v>-10.2</v>
      </c>
      <c r="I52" s="4" t="inlineStr">
        <is>
          <t xml:space="preserve"> </t>
        </is>
      </c>
    </row>
    <row r="53">
      <c r="A53" s="4" t="inlineStr">
        <is>
          <t>Ending balance (in shares) at Sep. 30, 2024</t>
        </is>
      </c>
      <c r="B53" s="4" t="inlineStr">
        <is>
          <t xml:space="preserve"> </t>
        </is>
      </c>
      <c r="C53" s="4" t="inlineStr">
        <is>
          <t xml:space="preserve"> </t>
        </is>
      </c>
      <c r="D53" s="5" t="n">
        <v>9949680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Sep. 30, 2024</t>
        </is>
      </c>
      <c r="B54" s="8" t="n">
        <v>691</v>
      </c>
      <c r="C54" s="6" t="n">
        <v>658.6</v>
      </c>
      <c r="D54" s="8" t="n">
        <v>1</v>
      </c>
      <c r="E54" s="8" t="n">
        <v>-184</v>
      </c>
      <c r="F54" s="6" t="n">
        <v>730.3</v>
      </c>
      <c r="G54" s="6" t="n">
        <v>-13.5</v>
      </c>
      <c r="H54" s="6" t="n">
        <v>124.8</v>
      </c>
      <c r="I54" s="6" t="n">
        <v>32.4</v>
      </c>
    </row>
    <row r="55">
      <c r="A55" s="4" t="inlineStr">
        <is>
          <t>Treasury stock, ending balance (in shares) at Sep. 30, 2024</t>
        </is>
      </c>
      <c r="B55" s="5" t="n">
        <v>15404482</v>
      </c>
      <c r="C55" s="4" t="inlineStr">
        <is>
          <t xml:space="preserve"> </t>
        </is>
      </c>
      <c r="D55" s="4" t="inlineStr">
        <is>
          <t xml:space="preserve"> </t>
        </is>
      </c>
      <c r="E55" s="5" t="n">
        <v>15404482</v>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1. General Description of Business SunCoke Energy, Inc. (“SunCoke Energy,” “SunCoke,” “Company,” “we,” “our” and “us”) is the largest independent producer of high-quality coke in the Americas, as measured by tons of coke produced each year, and has more than 60 years of coke production experience. Coke is produced by heating metallurgical coal in a refractory oven, which releases certain volatile components from the coal, thus transforming the coal into coke. Our coke is primarily used as a principal raw material in the blast furnace steelmaking process as well as in the foundry production of casted iron, and the majority of our sales are derived from blast furnace coke sales made under long-term, take-or-pay agreements. We also sell coke produced utilizing capacity in excess of that reserved for our long-term, take-or-pay agreements to customers in both the export and North American domestic coke markets seeking high-quality product for their blast furnaces. We have designed, developed and built, and we currently own and operate, five cokemaking facilities in the United States (“U.S.”) with collective nameplate capacity to produce approximately 4.2 million tons of blast furnace coke per year. Additionally, we designed and currently operate one cokemaking facility in Brazil under licensing and operating agreements on behalf of ArcelorMittal Brasil S.A. (“ArcelorMittal Brazil”), which has approximately 1.7 million tons of annual cokemaking capacity. Our cokemaking ovens utilize efficient, modern heat recovery technology designed to combust the coal’s volatile components liberated during the cokemaking process and use the resulting heat to create steam or electricity for sale. We also own and operate a logistics business that provides export and domestic material handling and/or mixing services to steel, coke (including some of our domestic cokemaking facilities), electric utility, coal producing and other manufacturing based customers. Our logistics terminals, which are strategically located to reach Gulf Coast, East Coast, Great Lakes and international ports, have the collective capacity to mix and/or transload more than 40 million tons of coal and other aggregates annually and have storage capacity of approximately 3 million tons.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September 30, 2024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2. Inventories The components of inventories were as follows: September 30, 2024 December 31, 2023 (Dollars in millions) Coal $ 119.0 $ 107.7 Coke 18.0 17.4 Materials, supplies and other 58.9 57.5 Total inventories $ 195.9 $ 18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6:19:58Z</dcterms:created>
  <dcterms:modified xmlns:dcterms="http://purl.org/dc/terms/" xmlns:xsi="http://www.w3.org/2001/XMLSchema-instance" xsi:type="dcterms:W3CDTF">2024-10-31T16:19:58Z</dcterms:modified>
</cp:coreProperties>
</file>